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 (Par" sheetId="3" r:id="rId3"/>
    <s:sheet name="Consolidated Statements of Oper" sheetId="4" r:id="rId4"/>
    <s:sheet name="Consolidated Statements of Ope5" sheetId="5" r:id="rId5"/>
    <s:sheet name="Consolidated Statements of Comp" sheetId="6" r:id="rId6"/>
    <s:sheet name="Consolidated Statements of Cash" sheetId="7" r:id="rId7"/>
    <s:sheet name="Organization and Description of" sheetId="8" r:id="rId8"/>
    <s:sheet name="Summary of Significant Accounti" sheetId="9" r:id="rId9"/>
    <s:sheet name="Acquisitions (Notes)" sheetId="10" r:id="rId10"/>
    <s:sheet name="Discontinued Operations (Notes)" sheetId="11" r:id="rId11"/>
    <s:sheet name="Inventories" sheetId="12" r:id="rId12"/>
    <s:sheet name="Derivatives and Fair Value of F" sheetId="13" r:id="rId13"/>
    <s:sheet name="Property, Plant and Equipment" sheetId="14" r:id="rId14"/>
    <s:sheet name="Goodwill and Intangibles" sheetId="15" r:id="rId15"/>
    <s:sheet name="Long-Term Debt and Capital Leas" sheetId="16" r:id="rId16"/>
    <s:sheet name="Accumulated Other Comprehensive" sheetId="17" r:id="rId17"/>
    <s:sheet name="Changes in Stockholders' Equity" sheetId="18" r:id="rId18"/>
    <s:sheet name="Earnings per share (Notes)" sheetId="19" r:id="rId19"/>
    <s:sheet name="Commitments and Contingencies (" sheetId="20" r:id="rId20"/>
    <s:sheet name="Segment Data" sheetId="21" r:id="rId21"/>
    <s:sheet name="Summary of Significant Accoun22" sheetId="22" r:id="rId22"/>
    <s:sheet name="Derivatives and Fair Value of23" sheetId="23" r:id="rId23"/>
    <s:sheet name="Earnings per share (Policies)" sheetId="24" r:id="rId24"/>
    <s:sheet name="Acquisitions (Tables)" sheetId="25" r:id="rId25"/>
    <s:sheet name="Discontinued Operations (Tables" sheetId="26" r:id="rId26"/>
    <s:sheet name="Inventories (Tables)" sheetId="27" r:id="rId27"/>
    <s:sheet name="Derivatives and Fair Value of28" sheetId="28" r:id="rId28"/>
    <s:sheet name="Property, Plant and Equipment (" sheetId="29" r:id="rId29"/>
    <s:sheet name="Goodwill and Intangibles (Table" sheetId="30" r:id="rId30"/>
    <s:sheet name="Long-Term Debt and Capital Le31" sheetId="31" r:id="rId31"/>
    <s:sheet name="Accumulated Other Comprehensi32" sheetId="32" r:id="rId32"/>
    <s:sheet name="Changes in Stockholders' Equi33" sheetId="33" r:id="rId33"/>
    <s:sheet name="Earnings Per Share (Tables)" sheetId="34" r:id="rId34"/>
    <s:sheet name="Segment Data (Tables)" sheetId="35" r:id="rId35"/>
    <s:sheet name="Organization and Description 36" sheetId="36" r:id="rId36"/>
    <s:sheet name="Summary of Significant Accoun37" sheetId="37" r:id="rId37"/>
    <s:sheet name="Acquisitions (Details)" sheetId="38" r:id="rId38"/>
    <s:sheet name="Discontinued Operations (Detail" sheetId="39" r:id="rId39"/>
    <s:sheet name="Inventories (Details)" sheetId="40" r:id="rId40"/>
    <s:sheet name="Derivatives and Fair Value of41" sheetId="41" r:id="rId41"/>
    <s:sheet name="Derivatives and Fair Value of42" sheetId="42" r:id="rId42"/>
    <s:sheet name="Property, Plant and Equipment43" sheetId="43" r:id="rId43"/>
    <s:sheet name="Goodwill and Intangibles (Detai" sheetId="44" r:id="rId44"/>
    <s:sheet name="Goodwill and Intangibles Narrat" sheetId="45" r:id="rId45"/>
    <s:sheet name="Long-Term Debt and Capital Le46" sheetId="46" r:id="rId46"/>
    <s:sheet name="Accumulated Other Comprehensi47" sheetId="47" r:id="rId47"/>
    <s:sheet name="Changes in Stockholders' Equi48" sheetId="48" r:id="rId48"/>
    <s:sheet name="Earnings per share (Details)" sheetId="49" r:id="rId49"/>
    <s:sheet name="Capital Stock and Earnings per " sheetId="50" r:id="rId50"/>
    <s:sheet name="Commitments and Contingencies -" sheetId="51" r:id="rId51"/>
    <s:sheet name="Segment Data (Details)" sheetId="52" r:id="rId52"/>
  </s:sheets>
  <s:definedNames/>
  <s:calcPr calcId="124519" calcMode="auto" fullCalcOnLoad="1"/>
</s:workbook>
</file>

<file path=xl/sharedStrings.xml><?xml version="1.0" encoding="utf-8"?>
<sst xmlns="http://schemas.openxmlformats.org/spreadsheetml/2006/main" uniqueCount="607">
  <si>
    <t>Document and Entity Information Document - shares</t>
  </si>
  <si>
    <t>3 Months Ended</t>
  </si>
  <si>
    <t>Mar. 27, 2016</t>
  </si>
  <si>
    <t>May. 02, 2016</t>
  </si>
  <si>
    <t>Document Information [Line Items]</t>
  </si>
  <si>
    <t>Entity Registrant Name</t>
  </si>
  <si>
    <t>WRIGHT MEDICAL GROUP N.V.</t>
  </si>
  <si>
    <t>Entity Central Index Key</t>
  </si>
  <si>
    <t>Current Fiscal Year End Date</t>
  </si>
  <si>
    <t>--12-25</t>
  </si>
  <si>
    <t>Entity Filer Category</t>
  </si>
  <si>
    <t>Large Accelerated Filer</t>
  </si>
  <si>
    <t>Document Type</t>
  </si>
  <si>
    <t>10-Q</t>
  </si>
  <si>
    <t>Document Period End Date</t>
  </si>
  <si>
    <t>Mar. 27,
		2016</t>
  </si>
  <si>
    <t>Document Fiscal Year Focus</t>
  </si>
  <si>
    <t>Document Fiscal Period Focus</t>
  </si>
  <si>
    <t>Q1</t>
  </si>
  <si>
    <t>Amendment Flag</t>
  </si>
  <si>
    <t>false</t>
  </si>
  <si>
    <t>Entity Common Stock, Shares Outstanding</t>
  </si>
  <si>
    <t>Entity Well-known Seasoned Issuer</t>
  </si>
  <si>
    <t>Yes</t>
  </si>
  <si>
    <t>Entity Voluntary Filers</t>
  </si>
  <si>
    <t>No</t>
  </si>
  <si>
    <t>Entity Current Reporting Status</t>
  </si>
  <si>
    <t>Consolidated Balance Sheets - USD ($) $ in Thousands</t>
  </si>
  <si>
    <t>Dec. 27, 2015</t>
  </si>
  <si>
    <t>Current assets:</t>
  </si>
  <si>
    <t>Cash and cash equivalents</t>
  </si>
  <si>
    <t>Cash and Cash Equivalents, Fair Value Disclosure</t>
  </si>
  <si>
    <t>Accounts receivable, net</t>
  </si>
  <si>
    <t>Inventories</t>
  </si>
  <si>
    <t>Prepaid expenses</t>
  </si>
  <si>
    <t>Other current assets</t>
  </si>
  <si>
    <t>Total current assets</t>
  </si>
  <si>
    <t>Property, plant and equipment, net</t>
  </si>
  <si>
    <t>Goodwill</t>
  </si>
  <si>
    <t>Intangible assets, net</t>
  </si>
  <si>
    <t>Deferred income taxes</t>
  </si>
  <si>
    <t>Other assets</t>
  </si>
  <si>
    <t>[1]</t>
  </si>
  <si>
    <t>Total assets</t>
  </si>
  <si>
    <t>Current liabilities:</t>
  </si>
  <si>
    <t>Accounts payable</t>
  </si>
  <si>
    <t>Accrued expenses and other current liabilities</t>
  </si>
  <si>
    <t>Current portion of long-term obligations</t>
  </si>
  <si>
    <t>Total current liabilities</t>
  </si>
  <si>
    <t>Long-term debt and capital lease obligations</t>
  </si>
  <si>
    <t>Other liabilities</t>
  </si>
  <si>
    <t>Total liabilities</t>
  </si>
  <si>
    <t>Commitments and contingencies (Note 19)</t>
  </si>
  <si>
    <t xml:space="preserve"> </t>
  </si>
  <si>
    <t>Stockholders' equity:</t>
  </si>
  <si>
    <t>Common stock, $.01 par value, authorized: 100,000,000 shares; issued and outstanding: 47,993,765 shares at December 31, 2013 and 39,703,358 shares at December 31, 2012</t>
  </si>
  <si>
    <t>Additional paid-in capital</t>
  </si>
  <si>
    <t>Accumulated Other Comprehensive Income (Loss), Net of Tax</t>
  </si>
  <si>
    <t>Retained earnings</t>
  </si>
  <si>
    <t>Total stockholders' equity</t>
  </si>
  <si>
    <t>Total liabilities and stockholders' equity</t>
  </si>
  <si>
    <t>The prior period debt issuance costs were reclassified to account for adoption of ASU 2015-03 and ASU 2015-15 (See Note 2).</t>
  </si>
  <si>
    <t>Consolidated Balance Sheet (Parenthetical)</t>
  </si>
  <si>
    <t>Mar. 27, 2016€ / sharesshares</t>
  </si>
  <si>
    <t>Dec. 27, 2015€ / sharesshares</t>
  </si>
  <si>
    <t>Sep. 30, 2015$ / shares</t>
  </si>
  <si>
    <t>Common Stock, Par or Stated Value Per Share | (per share)</t>
  </si>
  <si>
    <t>Common stock, shares authorized (in shares)</t>
  </si>
  <si>
    <t>Common Stock, Shares, Issued</t>
  </si>
  <si>
    <t>Consolidated Statements of Operations - USD ($) shares in Thousands, $ in Thousands</t>
  </si>
  <si>
    <t>Mar. 31, 2015</t>
  </si>
  <si>
    <t>Income Statement [Abstract]</t>
  </si>
  <si>
    <t>Net sales</t>
  </si>
  <si>
    <t>Cost of sales</t>
  </si>
  <si>
    <t>Gross profit</t>
  </si>
  <si>
    <t>Operating expenses:</t>
  </si>
  <si>
    <t>Selling, general and administrative</t>
  </si>
  <si>
    <t>Research and development</t>
  </si>
  <si>
    <t>Amortization of intangible assets</t>
  </si>
  <si>
    <t>Total operating expenses</t>
  </si>
  <si>
    <t>Operating income</t>
  </si>
  <si>
    <t>Interest expense, net</t>
  </si>
  <si>
    <t>Other expense, net</t>
  </si>
  <si>
    <t>Income (loss) before income taxes</t>
  </si>
  <si>
    <t>Provision (benefit) for income taxes</t>
  </si>
  <si>
    <t>Income (Loss) from Continuing Operations Attributable to Parent</t>
  </si>
  <si>
    <t>Income (Loss) from Discontinued Operations, Net of Tax, Attributable to Parent</t>
  </si>
  <si>
    <t>Net (loss) income</t>
  </si>
  <si>
    <t>Net income (loss) per share (Note 15):</t>
  </si>
  <si>
    <t>Income (Loss) from Continuing Operations, Per Basic Share</t>
  </si>
  <si>
    <t>[2]</t>
  </si>
  <si>
    <t>Income (Loss) from Continuing Operations, Per Diluted Share</t>
  </si>
  <si>
    <t>Basic (in dollars per share)</t>
  </si>
  <si>
    <t>Diluted (in dollars per share)</t>
  </si>
  <si>
    <t>Weighted-average number of shares outstanding-basic (in shares)</t>
  </si>
  <si>
    <t>[2],[3],[4]</t>
  </si>
  <si>
    <t>Weighted-average number of shares outstanding, diluted (in shares)</t>
  </si>
  <si>
    <t>These line items include the following amounts of non-cash, share-based compensation expense for the periods indicated: Three months ended March 27, 2016 March 31, 2015Cost of sales$133 $3Selling, general and administrative3,050 2,072Research and development134 262</t>
  </si>
  <si>
    <t>The prior period weighted-average shares outstanding and net loss per share amounts were converted to meet post-merger valuations as described within Note 12.</t>
  </si>
  <si>
    <t>[3]</t>
  </si>
  <si>
    <t>The prior period balances were converted to meet post-merger valuations as described above.</t>
  </si>
  <si>
    <t>[4]</t>
  </si>
  <si>
    <t>Consolidated Statements of Operations (Parenthetical) - USD ($) $ in Thousands</t>
  </si>
  <si>
    <t>Cost of Sales [Member]</t>
  </si>
  <si>
    <t>Stock-based compensation expense</t>
  </si>
  <si>
    <t>Selling, general and administrative [Member]</t>
  </si>
  <si>
    <t>Research and Development [Member]</t>
  </si>
  <si>
    <t>Consolidated Statements of Comprehensive Income - USD ($) $ in Thousands</t>
  </si>
  <si>
    <t>Other Comprehensive Income (Loss), Net of Tax [Abstract]</t>
  </si>
  <si>
    <t>Changes in foreign currency translation</t>
  </si>
  <si>
    <t>Other Comprehensive Income (Loss)</t>
  </si>
  <si>
    <t>Comprehensive Income (Loss)</t>
  </si>
  <si>
    <t>Accumulated Other Comprehensive Income (Loss) [Member]</t>
  </si>
  <si>
    <t>Accumulated Foreign Currency Adjustment Attributable to Parent [Member] | Accumulated Other Comprehensive Income (Loss) [Member]</t>
  </si>
  <si>
    <t>Consolidated Statements of Cash Flows - USD ($) $ in Thousands</t>
  </si>
  <si>
    <t>Operating activities:</t>
  </si>
  <si>
    <t>Adjustments to reconcile net income to net cash provided by operating activities:</t>
  </si>
  <si>
    <t>Consolidated Depreciation</t>
  </si>
  <si>
    <t>Consolidated Intangible Amortization</t>
  </si>
  <si>
    <t>Amortization of Financing Costs and Discounts</t>
  </si>
  <si>
    <t>Inventory Write-down</t>
  </si>
  <si>
    <t>Write off of Deferred Debt Issuance Cost</t>
  </si>
  <si>
    <t>InventoryStepUpAmortizationExpense</t>
  </si>
  <si>
    <t>Non Cash Adjustment Derivative Fair Value</t>
  </si>
  <si>
    <t>Business Combination, Contingent Consideration Arrangements, Change in Amount of Contingent Consideration, Liability</t>
  </si>
  <si>
    <t>Other</t>
  </si>
  <si>
    <t>Changes in assets and liabilities (net of acquisitions):</t>
  </si>
  <si>
    <t>Accounts receivable</t>
  </si>
  <si>
    <t>Prepaid expenses and other current assets</t>
  </si>
  <si>
    <t>Accrued expenses and other liabilities</t>
  </si>
  <si>
    <t>Net cash provided by operating activities</t>
  </si>
  <si>
    <t>Investing activities:</t>
  </si>
  <si>
    <t>Capital expenditures</t>
  </si>
  <si>
    <t>Purchase of intangible assets</t>
  </si>
  <si>
    <t>Sales and maturities of available-for-sale marketable securities</t>
  </si>
  <si>
    <t>Net cash used in investing activities</t>
  </si>
  <si>
    <t>Financing activities:</t>
  </si>
  <si>
    <t>Issuance of common stock</t>
  </si>
  <si>
    <t>Proceeds from Issuance of Warrants</t>
  </si>
  <si>
    <t>Repayments of Long-term Debt, Long-term Capital Lease Obligations, and Capital Securities</t>
  </si>
  <si>
    <t>Payments for Repurchase of Warrants</t>
  </si>
  <si>
    <t>Settlement of 2017 Notes Conversion Derivative</t>
  </si>
  <si>
    <t>Proceeds from Hedge, Financing Activities</t>
  </si>
  <si>
    <t>Proceeds from Debt, Net of Issuance Costs</t>
  </si>
  <si>
    <t>Repayments of Bank Debt</t>
  </si>
  <si>
    <t>Payment of Financing and Stock Issuance Costs</t>
  </si>
  <si>
    <t>Repayments of Long-term Capital Lease Obligations</t>
  </si>
  <si>
    <t>Net cash provided by (used in) financing activities</t>
  </si>
  <si>
    <t>Effect of exchange rates on cash and cash equivalents</t>
  </si>
  <si>
    <t>Net increase in cash and cash equivalents</t>
  </si>
  <si>
    <t>Consolidated cash and cash equivalents, beginning of year</t>
  </si>
  <si>
    <t>Consolidated Cash and Equivalents, end of year</t>
  </si>
  <si>
    <t>The prior period balances were revised to show separate presentation related to provision for excess and obsolete inventory and amortization of inventory step-up adjustment.</t>
  </si>
  <si>
    <t>Organization and Description of Business</t>
  </si>
  <si>
    <t>Organization and Description of Business [Abstract]</t>
  </si>
  <si>
    <t>Organization and Description of Business Wright Medical Group N.V. (Wright or we) is a global medical device company focused on extremities and biologics products. We are committed to delivering innovative, value-added solutions improving quality of life for patients worldwide and are a recognized leader of surgical solutions for the upper extremities (shoulder, elbow, wrist and hand), lower extremities (foot and ankle) and biologics markets, three of the fastest growing segments in orthopaedics. We market our products in over 50 countries worldwide. Our global corporate headquarters are located in Amsterdam, the Netherlands. We also have significant operations located in Memphis, Tennessee (U.S. headquarters, research and development, sales and marketing administration, and administrative activities); Bloomington, Minnesota (upper extremities sales and marketing); Arlington, Tennessee (manufacturing and warehousing operations); Grenoble, France (manufacturing and research and development); and Macroom, Ireland (manufacturing). In addition, we have local sales and distribution offices in Canada, Australia, Asia, and throughout Europe. For purposes of this report, references to "international" or "foreign" relate to non-U.S. matters while references to "domestic" relate to U.S. matters. Upon completion of the merger between Wright Medical Group, Inc. (legacy Wright or WMG) and Tornier N.V. (legacy Tornier) (the Wright/Tornier merger or merger) effective October 1, 2015, Robert J. Palmisano, former President and Chief Executive Officer (CEO) of legacy Wright, became President and CEO of the combined company, David H. Mowry, former President and CEO of legacy Tornier, became Executive Vice President and Chief Operating Officer, and Lance A. Berry, former Senior Vice President (SVP) and Chief Financial Officer (CFO) of legacy Wright, became SVP and CFO. Our board of directors is comprised of five representatives from legacy Wright’s board of directors and five representatives from legacy Tornier’s board of directors, including Mr. Palmisano and Mr. Mowry. On April 4, 2016, David H. Mowry announced his resignation as Executive Vice President and Chief Operating Officer and as an executive director effective as of May 6, 2016. Immediately upon completion of the merger, legacy Wright shareholders owned approximately 52% of the combined company and legacy Tornier shareholders owned approximately 48% . In connection with the merger, the trading symbol for our ordinary shares changed from “TRNX” to “WMGI.” Because of these and other facts and circumstances, the merger has been accounted for as a “reverse acquisition” under generally acceptable accounting principles in the United States (US GAAP), and as such, legacy Wright is considered the acquiring entity for accounting purposes. Therefore, legacy Wright’s historical results of operations replaced legacy Tornier’s historical results of operations for all periods prior to the merger. More specifically, the accompanying consolidated financial statements for periods prior to the merger are those of legacy Wright and its subsidiaries, and for periods subsequent to the merger also include legacy Tornier and its subsidiaries. Our fiscal year runs from the Monday nearest to the thirty-first of December of a year, and ends on the Sunday nearest to the thirty-first of December of the following year. Prior to the merger, our fiscal year ended December 31 each year. The condensed consolidated financial statements and accompanying notes present our consolidated results for each of the three months ended March 27, 2016 and March 31, 2015 . All amounts are presented in U.S. dollar ($), except where expressly stated as being in other currencies, e.g., Euros (€). References in these notes to consolidated financial statements to "we," "our" and "us" refer to Wright Medical Group N.V. and its subsidiaries after the Wright/Tornier merger and Wright Medical Group, Inc. and its subsidiaries before the merger.</t>
  </si>
  <si>
    <t>Summary of Significant Accounting Policies</t>
  </si>
  <si>
    <t>Accounting Policies [Abstract]</t>
  </si>
  <si>
    <t>Basis of Presentation and Summary of Significant Accounting Policies Basis of Presentation. The unaudited condensed consolidated interim financial statements of Wright Medical Group N.V. have been prepared in accordance with US GAAP for interim financial statements and the instructions to the Quarterly Report on Form 10-Q and Rule 10-01 of Regulation S-X. Certain information and footnote disclosures normally included in financial statements prepared in accordance with US GAAP have been condensed or omitted pursuant to these rules and regulations. Accordingly, these unaudited condensed consolidated interim financial statements should be read in conjunction with our consolidated financial statements and related notes included in our Annual Report on Form 10-K for the year ended December 27, 2015 , as filed with the U.S. Securities and Exchange Commission (SEC) on February 23, 2016. In the opinion of management, these unaudited condensed consolidated interim financial statements reflect all adjustments necessary for a fair presentation of our interim financial results. All such adjustments are of a normal and recurring nature. The results of operations for any interim period are not indicative of results for the full fiscal year. The accompanying unaudited condensed consolidated interim financial statements include our accounts and those of our domestic and international subsidiaries, all of which are wholly-owned subsidiaries. Intercompany accounts and transactions have been eliminated in consolidation. The preparation of these financial statements requires management to make estimates and assumptions that affect the reported amounts of assets and liabilities and the disclosure of contingent liabilities at the dates of the financial statements and the amounts of revenues and expenses during the reporting periods. Actual amounts realized or paid could differ from those estimates. Reclassifications. Certain prior period amounts have been reclassified to conform to the current period presentation. Shipping and Handling Costs . We incur shipping and handling costs associated with the shipment of goods to customers, independent distributors, and our subsidiaries. Amounts billed to customers for shipping and handling of products are included in net sales. Costs incurred related to shipping and handling of products to customers are included in selling, general and administrative expenses. These amounts totaled $3.8 million for the three months ended March 27, 2016 and $2.3 million for the three months ended March 31, 2015. All other shipping and handling costs are included in cost of sales. Recent Accounting Pronouncements. On May 28, 2014 and August 12, 2015, the Financial Accounting Standards Board (FASB) issued Accounting Standard Update (ASU) 2014-09 and 2015-14, Revenue from Contracts with Customers , which supersedes virtually all existing revenue recognition guidance under US GAAP. The ASU provides a five-step model for revenue recognition that companies will apply to recognize revenue in a manner that reflects the timing of the transfer of services to customers and that the amount of revenue recognized reflects the consideration that a company expects to receive for the goods and services provided. The ASU will be effective for us beginning in fiscal year 2018. We are in the initial phases of our adoption plans and; accordingly, we are unable to estimate any effect this may have on our revenue recognition practices. On April 7, 2015, the FASB issued ASU 2015-03, Simplifying the Presentation of Debt Issuance Costs, as part of its simplification initiative. The ASU changes the presentation of debt issuance costs in financial statements to present such costs in the balance sheet as a direct deduction from the related debt liability rather than as an asset. Amortization of the costs is reported as interest expense. Further, on August 16, 2015, the FASB issued ASU 2015-15 Presentation and Subsequent Measurement of Debt Issuance Costs Associated With Line-of-Credit Arrangements to clarify the SEC staff’s position on presenting and measuring debt issuance costs incurred in connection with line-of-credit arrangements given the lack of guidance on this topic in ASU 2015-03. The SEC staff has announced that it would not object to an entity deferring and presenting debt issuance costs as an asset and subsequently amortizing the deferred debt issuance costs ratably over the term of the line-of-credit arrangement. We have adopted this guidance retrospectively and have adjusted our other assets and long-term debt balances by $15.3 million and $16.2 million , respectively, to reflect the net presentation of debt issuance costs as of December 27, 2015 and March 27, 2016 . On September 25, 2015, the FASB issued ASU 2015-16, Simplifying the Accounting for Measurement-Period Adjustments to simplify the accounting for measurement-period adjustments. The ASU, which is part of the FASB’s simplification initiative, was issued in response to stakeholder feedback that restatements of prior periods to reflect adjustments made to provisional amounts recognized in a business combination increase the cost and complexity of financial reporting but do not significantly improve the usefulness of the information. Under this ASU, an acquirer must recognize adjustments to provisional amounts that are identified during the measurement period in the reporting period in which the adjustment amounts are determined and must present these amounts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We have adopted ASU 2015-16 in the first quarter of 2016 and will recognize, as applicable, any material adjustments to provisional amounts. As discussed in Note 3 , purchase price allocations for the Wright/Tornier merger are subject to adjustment during the measurement period. On February 25, 2016, the FASB issued ASU 2016-02, Leases, which introduces a lessee model that brings most leases on the balance sheet. The new standard also aligns many of the underlying principles of the new lessor model with those in FASB Accounting Standards Codification (ASC) 606, the FASB’s new revenue recognition standard (e.g., those related to evaluating when profit can be recognized). Furthermore, the ASU addresses other concerns related to the current leases model. The ASU will be effective for us beginning in fiscal year 2019. We are in the initial phases of our adoption plans and; accordingly, we are unable to estimate any effect this may have on our leasing practices.</t>
  </si>
  <si>
    <t>Acquisitions (Notes)</t>
  </si>
  <si>
    <t>Business Combinations [Abstract]</t>
  </si>
  <si>
    <t>Business Combination Disclosure [Text Block]</t>
  </si>
  <si>
    <t>Acquisition and Disposition Wright/Tornier Merger On October 1, 2015, we completed the Wright/Tornier merger. Immediately upon completion of the merger, legacy Wright shareholders owned approximately 52% of the combined company and legacy Tornier shareholders owned approximately 48%. Effective upon completion of the merger, we have operated under the leadership of the legacy Wright management team and our board of directors is comprised of five representatives from legacy Wright’s board of directors and five representatives from legacy Tornier’s board of directors. Because of these and other facts and circumstances, the merger has been accounted for as a “reverse acquisition” under US GAAP. As such, legacy Wright is considered the acquiring entity for accounting purposes; and therefore, legacy Wright’s historical results of operations replaced legacy Tornier’s historical results of operations for all periods prior to the merger. As part of the merger, each legacy Wright share was converted into the right to receive 1.0309 ordinary shares of the combined company. The Wright/Tornier merger added legacy Tornier’s complementary extremities product portfolio to further accelerate growth opportunities in our global extremities business. The results of operations of both companies are included in our consolidated financial statements for all periods after completion of the merger. The acquired business contributed net sales of $88.9 million and operating loss of $1 million to our consolidated results of operations for the three months ended March 27, 2016 . Purchase Consideration and Net Assets Acquired The purchase consideration in a reverse acquisition is determined with reference to the value of equity that the accounting acquirer, legacy Wright, would have had to issue to the owners of the accounting acquiree, legacy Tornier, to give them the same percentage interest in the combined entity. The fair value of WMG common stock used in determining the purchase price was $21.02 per share, the closing price on September 30, 2015, which resulted in a total purchase consideration of $1.034 billion . The calculation of the purchase consideration is as follows (in thousands): Fair value of ordinary shares effectively transferred to Tornier shareholders $ 1,005,468 Fair value of ordinary shares effectively transferred to Tornier share award holders 8,091 Fair value of ordinary shares effectively issued to Tornier stock option holders 20,676 Fair value of total consideration $ 1,034,235 The following presents the preliminary allocation of the purchase consideration to the assets acquired and liabilities assumed on October 1, 2015 (in thousands): Cash and cash equivalents $ 30,117 Accounts receivable 63,510 Inventories 140,715 Other current assets 9,256 Property, plant and equipment, net 123,099 Intangible assets, net 204,200 Deferred income taxes 1,399 Other assets 8,658 Total assets acquired 580,954 Current liabilities (104,930 ) Long-term debt (79,554 ) Deferred income taxes (36,544 ) Other non-current liabilities (8,434 ) Total liabilities assumed (229,462 ) Net assets acquired 351,492 Goodwill 682,743 Total preliminary purchase consideration $ 1,034,235 Any changes in the estimated fair values of the net assets recorded for this business combination upon the finalization of more detailed analyses of the facts and circumstances that existed at the date of the transaction will change the allocation of the purchase price. Any subsequent changes to the purchase allocation during the measurement period that are material will be recorded in the reporting period in which the adjustment amounts are determined in accordance with ASU 2015-16. During the quarter ended March 27, 2016, we revised the opening balance liabilities and goodwill by $0.6 million acquired as part of the Wright/Tornier merger. The acquisition was recorded by allocating the costs of the net assets acquired based on their estimated fair values at the acquisition date. Trade receivables and payables, as well as certain other current and non-current assets and liabilities, were valued at the existing carrying values as they represented the fair value of those items at the acquisition date, based on management’s judgments and estimates. Trade receivables included gross contractual amounts of $73.9 million and our best estimate of $10.4 million which represents contractual cash flows not expected to be collected at the acquisition date. The fair value of property, plant and equipment utilized a combination of the cost and market approaches, depending on the characteristics of the asset classification. In determining the fair value of intangibles, we used an income method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the underlying product or technology life cycles, the economic barriers to entry, and the discount rate applied to the cash flows. Of the $204.2 million of acquired intangible assets, $91.0 million was assigned to customer relationships ( 20 year life), $89.2 million was assigned to developed technology ( 10 year life), $15.7 million was assigned to in-process research and development, and $8.3 million was assigned to trade names ( 2.6 year life). The excess of the cost of the acquisition over the fair value of the net assets acquired is recorded as goodwill. The goodwill is primarily attributable to strategic opportunities that arose from the acquisition of Tornier. The goodwill is not expected to be deductible for tax purposes. Pro Forma Condensed Combined Financial Information The following pro forma combined financial information summarizes the results of operations for the periods indicated as if the Wright/Tornier merger had been completed as of January 1, 2015. Pro forma information reflects adjustments that are expected to have a continuing impact on our results of operations and are directly attributable to the merger. The pro forma results include adjustments to reflect, among other things, the amortization of the inventory step-up, the incremental intangible asset amortization to be incurred based on the preliminary values of each identifiable intangible asset, and to eliminate interest expense related to legacy Tornier's former bank term debt and line of credit, which were repaid upon completion of the Wright/Tornier merger. The pro forma amounts do not purport to be indicative of the results that would have actually been obtained if the merger had occurred as of January 1, 2015 or that may be obtained in the future, and do not reflect future synergies, integration costs, or other such costs or savings. Three months ended March 27, 2016 March 31, 2015 Net sales $ 181,027 $ 162,129 Net loss from continuing operations (35,536 ) (68,402 ) The pro forma net loss for the three-month period ended March 31, 2015 includes approximately $2.5 million of non-recurring merger-related transaction expenses. Divestiture of Certain Legacy Tornier Ankle Replacement and Toe Assets On October 1, 2015, simultaneous with the completion of the Wright/Tornier merger, legacy Tornier completed the divestiture of the U.S. rights to legacy Tornier's SALTO TALARIS® and SALTO TALARIS® XT™ line of ankle replacement products and line of silastic toe replacement products, among other assets, for cash. We retained the right to sell these products outside the United States for up to 20 years unless the purchaser exercises an option to purchase the ex-United States rights to the products. The completion of the asset divestiture was subject to and contingent upon the completion of the Wright/Tornier merger and we believe was necessary in order to obtain U.S. Federal Trade Commission approval of the Wright/Tornier merger. As these assets were not part of Wright/Tornier merger, they were not part of the purchase allocation. Additionally, the pro forma results above exclude the divested operations as if the divestiture were to have occurred on January 1, 2015.</t>
  </si>
  <si>
    <t>Discontinued Operations (Notes)</t>
  </si>
  <si>
    <t>Discontinued Operations and Disposal Groups [Abstract]</t>
  </si>
  <si>
    <t>Disposal Groups, Including Discontinued Operations, Disclosure [Text Block]</t>
  </si>
  <si>
    <t>Discontinued Operations On January 9, 2014, legacy Wright completed the divestiture and sale of its hip and knee (OrthoRecon) business to MicroPort Scientific Corporation (MicroPort). Pursuant to the terms of the agreement with MicroPort, the purchase price (as defined in the agreement) was approximately $283 million (including a working capital adjustment), which MicroPort paid in cash. As a result of the transaction, we recognized approximately $24.3 million as the gain on disposal of the OrthoRecon business, before the effect of income taxes. All current and historical operating results for the OrthoRecon business are reflected within discontinued operations in the condensed consolidated financial statements. The following table summarizes the results of discontinued operations (in thousands, except per share data): Three months ended March 27, 2016 March 31, 2015 Revenue $ — $ — Loss before tax (8,717 ) (3,500 ) Income tax provision — — Loss from discontinued operations, net of tax (8,717 ) (3,500 ) Net loss from discontinued operations per share ( Note 12 ): Basic $ (0.08 ) $ (0.07 ) Diluted $ (0.08 ) $ (0.07 ) Weighted-average number of ordinary shares outstanding-basic 1 102,704 52,437 Weighted-average number of ordinary shares outstanding-diluted 1 102,704 52,437 ___________________________ 1 The prior period weighted-average shares outstanding and net loss per share amounts were converted to meet post-merger valuations as described within Note 12 . Certain liabilities associated with the OrthoRecon business, including product liability claims associated with hip and knee products sold prior to the closing, were not assumed by MicroPort. Charges associated with these product liability claims, including legal defense, settlements and judgments, income associated with product liability insurance recoveries, and changes to any contingent liabilities associated with the OrthoRecon business have been reflected within results of discontinued operations, and we will continue to reflect these within results of discontinued operations in future periods. We will incur continuing cash outflows associated with legal defense costs and the ultimate resolution of these contingent liabilities, net of insurance proceeds, until these liabilities are resolved.</t>
  </si>
  <si>
    <t>Inventory Disclosure [Abstract]</t>
  </si>
  <si>
    <t>Inventories Inventories consist of the following (in thousands): March 27, 2016 December 27, 2015 Raw materials $ 17,850 $ 18,057 Work-in-process 25,034 27,946 Finished goods 172,693 183,106 $ 215,577 $ 229,109</t>
  </si>
  <si>
    <t>Derivatives and Fair Value of Financial Instruments</t>
  </si>
  <si>
    <t>Fair Value Disclosures [Abstract]</t>
  </si>
  <si>
    <t>Derivatives and Fair Value [Text Block]</t>
  </si>
  <si>
    <t>Fair Value of Financial Instruments and Derivatives We account for derivatives in accordance with FASB ASC 815, which establishes accounting and reporting standards requiring that derivative instruments be recorded on the balance sheet as either an asset or liability measured at fair value. Additionally, changes in the derivative’s fair value shall be recognized currently in earnings unless specific hedge accounting criteria are met. FASB ASC Section 820, Fair Value Measurements and Disclosures requires fair value measurements be classified and disclosed in one of the following three categories: Level 1: Financial instruments with unadjusted, quoted prices listed on active market exchanges. Level 2: Financial instruments determined using prices for recently traded financial instruments with similar underlying terms as well as directly or indirectly observable inputs, such as interest rates and yield curves that are observable at commonly quoted intervals. Level 3: Financial instruments that are not actively traded on a market exchange. This category includes situations where there is little, if any, market activity for the financial instrument. The prices are determined using significant unobservable inputs or valuation techniques. 2017 Conversion Derivative and Notes Hedging On August 31, 2012, WMG issued $300 million aggregate principal amount of 2.00% cash convertible senior notes due 2017 (the 2017 Notes). The 2017 Notes have a conversion derivative feature (2017 Notes Conversion Derivative) that requires bifurcation from the 2017 Notes in accordance with ASC Topic 815, and is accounted for as a derivative liability. The fair value of the 2017 Notes Conversion Derivative at the time of issuance of the 2017 Notes was $48.1 million . See Note 9 of the condensed consolidated financial statements for additional information regarding the 2017 Notes. In connection with the issuance of the 2017 Notes, WMG entered into hedges (2017 Notes Hedges) with three option counterparties (Option Counterparties). The aggregate cost of the 2017 Notes Hedges was $56.2 million and was accounted for as a derivative asset in accordance with ASC Topic 815. On February 13, 2015, WMG issued $632.5 million aggregate principal amount of 2.00% cash convertible senior notes due 2020 (the 2020 Notes), which generated proceeds of approximately $613 million net of issuance costs. See Note 9 for further information regarding the 2020 Notes. WMG used approximately $292 million of these net proceeds to repurchase and extinguish approximately $240 million aggregate principal amount of the 2017 Notes, settle the associated portion of the 2017 Notes Conversion Derivative at a cost of approximately $49 million , and satisfy the accrued interest of $2.4 million . WMG also settled all of the 2017 Notes Hedges (receiving $70 million ) and repurchased all of the warrants associated with the 2017 Notes (paying $60 million ), generating net proceeds of approximately $10 million . The following table summarizes the fair value and the presentation in the consolidated balance sheet (in thousands): Location on condensed consolidated balance sheet March 27, 2016 December 27, 2015 2017 Notes Conversion Derivative Other liabilities $ 3,546 $ 10,440 The 2017 Notes Conversion Derivative is measured at fair value using Level 3 inputs. This instrument is not actively traded and is valued using an option pricing model that uses observable and unobservable market data for inputs. Neither the 2017 Notes Conversion Derivative nor the 2017 Notes Hedges qualify for hedge accounting; thus, any change in the fair value of the derivatives is recognized immediately in the consolidated statements of operations. The following table summarizes the gain/(loss) on changes in fair value (in thousands): March 27, 2016 March 31, 2015 2017 Notes Hedges $ — $ (10,236 ) 2017 Notes Conversion Derivative 6,894 13,417 Net gain on changes in fair value $ 6,894 $ 3,181 2020 Conversion Derivative and Notes Hedging On February 13, 2015, WMG issued the 2020 Notes. The 2020 Notes have a conversion derivative feature (2020 Notes Conversion Derivative) that requires bifurcation from the 2020 Notes in accordance with ASC Topic 815, and is accounted for as a derivative liability. The fair value of the 2020 Notes Conversion Derivative at the time of issuance of the 2020 Notes was $149.8 million . See Note 9 of the condensed consolidated financial statements for further information regarding the 2020 Notes. In connection with the issuance of the 2020 Notes, WMG entered into hedges (2020 Notes Hedges) with the Option Counterparties. The 2020 Notes Hedges, which are cash-settled, are intended to reduce WMG's exposure to potential cash payments that WMG is required to make upon conversion of the 2020 Notes in excess of the principal amount of converted notes if our ordinary share price exceeds the conversion price. The aggregate cost of the 2020 Notes Hedges was $144.8 million and is accounted for as a derivative asset in accordance with ASC Topic 815. Location on condensed consolidated balance sheet March 27, 2016 December 27, 2015 2020 Notes Hedges Other assets $ 65,621 $ 127,758 2020 Notes Conversion Derivative Other liabilities $ 67,223 $ 129,107 The 2020 Notes Hedges and the 2020 Notes Conversion Derivative are measured at fair value using Level 3 inputs. These instruments are not actively traded and are valued using an option pricing model that uses observable and unobservable market data for inputs. Neither the 2020 Notes Conversion Derivative nor the 2020 Notes Hedges qualify for hedge accounting; thus, any change in the fair value of the derivatives is recognized immediately in the condensed consolidated statements of operations. The following table summarizes the (loss)/gain on changes in fair value (in thousands): March 27, 2016 March 31, 2015 2020 Notes Hedges $ (62,137 ) $ (9,283 ) 2020 Notes Conversion Derivative 61,884 13,036 Net (loss) gain on changes in fair value $ (253 ) $ 3,753 Derivatives not Designated as Hedging Instruments We employ a derivative program using foreign currency forward contracts to mitigate the risk of currency fluctuations on our intercompany receivable and payable balances that are denominated in foreign currencies. These forward contracts are expected to offset the transactional gains and losses on the related intercompany balances. These forward contracts are not designated as hedging instruments under FASB ASC Topic 815. Accordingly, the changes in the fair value and the settlement of the contracts are recognized in the period incurred in the accompanying consolidated statements of operations. At March 27, 2016 and December 27, 2015 , we had $0.1 million and $3.6 million in foreign currency contracts outstanding, respectively. As part of the acquisition of WG Healthcare on January 7, 2013, we may be obligated to pay contingent consideration upon the achievement of certain revenue milestones; therefore, we have recorded the estimated fair value of future contingent consideration of approximately $0.6 million as of March 27, 2016 and December 27, 2015 . As part of the acquired sales and distribution business of Surgical Specialties Australia Pty. Ltd in 2015, we have recorded contingent consideration of approximately $1.5 million as of March 27, 2016 and December 27, 2015. The fair value of the contingent consideration as of March 27, 2016 and December 27, 2015 was determined using a discounted cash flow model and probability adjusted estimates of the future earnings and is classified in Level 3. Changes in the fair value of contingent consideration are recorded in “Other (income) expense, net” in our consolidated statements of operations. On March 1, 2013, as part of the acquisition of BioMimetic Therapeutics, Inc. (BioMimetic), we issued Contingent Value Rights (CVRs) as part of the merger consideration. Each CVR entitles its holder to receive additional cash payments of up to $6.50 per share, which are payable upon receipt of FDA approval of AUGMENT ® Bone Graft and upon achieving certain revenue milestones. On September 1, 2015, AUGMENT ® Bone Graft received FDA approval and the first of the milestone payments associated with the CVRs was paid out at $3.50 per share, which totaled $98.1 million . The fair value of the CVRs outstanding at March 27, 2016 and December 27, 2015 was $34 million and $28 million , respectively, and was determined using the closing price of the security in the active market (Level 1). For the quarters ended March 27, 2016 and March 31, 2015 , the change in the value of the CVRs resulted in expense of $5.3 million and income of $13.5 million , respectively, which was recorded in "Other expense (income), net" in the consolidated statements of operations. The carrying value of cash and cash equivalents, accounts receivable, and accounts payable approximates the fair value of these financial instruments at March 27, 2016 and December 27, 2015 due to their short maturities and variable rates. The following table summarizes the valuation of our financial instruments (in thousands): Total Quoted Prices in Active Markets (Level 1) Prices with Other Observable Inputs (Level 2) Prices with Unobservable Inputs (Level 3) At March 27, 2016 Assets Cash and cash equivalents $ 121,404 $ 121,404 $ — $ — 2020 Notes Hedges 65,621 — — 65,621 Total $ 187,025 $ 121,404 $ — $ 65,621 Liabilities 2017 Notes Conversion Derivative $ 3,546 $ — $ — $ 3,546 2020 Notes Conversion Derivative 67,223 — — 67,223 Contingent consideration 2,297 — — 2,297 Contingent consideration (CVRs) 33,635 33,635 — — Total $ 106,701 $ 33,635 $ — $ 73,066 Total Quoted Prices in Active Markets (Level 1) Prices with Other Observable Inputs (Level 2) Prices with Unobservable Inputs (Level 3) At December 27, 2015 Assets Cash and cash equivalents $ 139,804 $ 139,804 $ — $ — 2020 Notes Hedges 127,758 — — 127,758 Total $ 267,562 $ 139,804 $ — $ 127,758 Liabilities 2017 Notes Conversion Derivative $ 10,440 $ — $ — $ 10,440 2020 Notes Conversion Derivative 129,107 — — 129,107 Contingent consideration 2,340 — — 2,340 Contingent consideration (CVRs) 28,310 28,310 — — Total $ 170,197 $ 28,310 $ — $ 141,887 The following is a roll forward of our assets and liabilities measured at fair value on a recurring basis using unobservable inputs (Level 3): Balance at December 27, 2015 Additions Transfers into Level 3 Gain/(Loss) included in Earnings Settlements Currency Balance at March 27, 2016 2017 Notes Conversion Derivative $ (10,440 ) $ — $ — $ 6,894 $ — $ — $ (3,546 ) 2020 Notes Hedges 127,758 — — (62,137 ) — — 65,621 2020 Notes Conversion Derivative (129,107 ) — — 61,884 — — (67,223 ) Contingent consideration (2,340 ) — — (229 ) 297 (25 ) (2,297 )</t>
  </si>
  <si>
    <t>Property, Plant and Equipment</t>
  </si>
  <si>
    <t>Property, Plant and Equipment, Net [Abstract]</t>
  </si>
  <si>
    <t>Property, Plant and Equipment Property, plant and equipment, net consists of the following (in thousands): March 27, 2016 December 27, 2015 Land and land improvements $ 2,018 $ 1,986 Buildings 36,528 36,746 Machinery and equipment 41,680 40,251 Furniture, fixtures and office equipment 102,441 98,521 Construction in progress 24,479 21,505 Surgical instruments 151,888 149,960 359,034 348,969 Less: Accumulated depreciation (122,244 ) (108,200 ) $ 236,790 $ 240,769</t>
  </si>
  <si>
    <t>Goodwill and Intangibles</t>
  </si>
  <si>
    <t>Goodwill and Intangible Assets Disclosure [Abstract]</t>
  </si>
  <si>
    <t>Goodwill and Intangible Assets A preliminary allocation of changes in the carrying amount of goodwill occurring during the quarter ended March 27, 2016 was as follows (in thousands): U.S. Lower Extremities &amp; Biologics U.S. Upper Extremities International Extremities &amp; Biologics Large Joints Total Goodwill at December 27, 2015 $ 221,327 $ 555,312 $ 90,350 $ 9,355 $ 876,344 Goodwill adjustment associated with Wright/Tornier merger — — (570 ) — (570 ) Foreign currency translation — — 3,871 334 4,205 Goodwill at March 27, 2016 $ 221,327 $ 555,312 $ 93,651 $ 9,689 $ 879,979 During the first quarter of 2016, we revised opening balance liabilities acquired as part of the Wright/Tornier merger, which resulted in a $0.6 million decrease in the preliminary value of goodwill determined as of December 27, 2015. During the first quarter of 2016, our management, including our chief executive officer, who is our chief operating decision maker, began managing our operations as four operating segments: U.S. Lower Extremities &amp; Biologics, U.S. Upper Extremities, International Extremities &amp; Biologics, and Large Joints, based on our chief executive officer's review of financial information at the operating segment level to allocate resources and to assess the operating results and financial performance of each segment. Management's change to the way it monitors performance, aligns strategies, and allocates resources results in a change in our reportable segments (see Note 14 ). We have determined that each reportable segment represents a reporting unit and, in accordance with ASC 350, requires an allocation of goodwill to each reporting unit. The goodwill allocated to each reporting unit is a preliminary estimate based on the estimated relative fair value of the legacy Wright reporting units prior to the Wright/Tornier merger and the acquired goodwill from the Wright/Tornier merger. The preliminary allocation of goodwill is subject to the completion of a valuation of each reportable segment by our third-party valuation firm, which is expected to be completed in the second quarter of 2016. Our preliminary estimate has allocated approximately $221 million , $555 million , $94 million and $10 million of goodwill to the U.S. Lower Extremities &amp; Biologics, U.S. Upper Extremities, International Extremities &amp; Biologics, and Large Joints reportable segments, respectively. The change in reportable segments also requires an interim review of potential goodwill impairment. We are currently undertaking a goodwill impairment analysis to determine if the change in reportable segments has resulted in any goodwill impairment. Based on our preliminary analysis, we do not believe our goodwill has been impaired. This analysis is expected to be completed in the second quarter of 2016. The components of our identifiable intangible assets, net are as follows (in thousands): March 27, 2016 December 27, 2015 Cost Accumulated amortization Cost Accumulated amortization Indefinite life intangibles: In process research and development (IPRD) technology $ 15,666 $ 15,290 Trademarks — — Total indefinite life intangibles 15,666 15,290 Finite life intangibles: Distribution channels 250 $ 226 250 $ 219 Completed technology 126,023 17,985 124,388 14,877 Licenses 4,868 806 4,868 703 Customer relationships 120,560 9,735 119,235 7,966 Trademarks 14,867 4,475 14,861 3,464 Non-compete agreements 11,600 3,706 7,521 2,917 Other 547 112 527 51 Total finite life intangibles 278,715 $ 37,045 271,650 $ 30,197 Total intangibles 294,381 286,940 Less: Accumulated amortization (37,045 ) (30,197 ) Intangible assets, net $ 257,336 $ 256,743 Based on the total finite life intangible assets held at March 27, 2016, we expect amortization expense of approximately $28.4 million in 2016 , $26.0 million in 2017 , $21.0 million in 2018 , $19.4 million in 2019 , and $18.8 million in 2020 .</t>
  </si>
  <si>
    <t>Long-Term Debt and Capital Lease Obligations</t>
  </si>
  <si>
    <t>Long-term Debt and Capital Lease Obligations [Abstract]</t>
  </si>
  <si>
    <t>Long Term Debt and Capital Lease Obligations</t>
  </si>
  <si>
    <t>Long-Term Debt and Capital Lease Obligations Long-term debt and capital lease obligations consist of the following (in thousands): March 27, 2016 December 27, 2015 Capital lease obligations $ 14,292 $ 13,763 2017 Notes 1 56,474 55,865 2020 Notes 1 496,343 489,006 Mortgages/other 3,472 2,740 Shareholder debt 1,945 1,998 572,526 563,372 Less: current portion (2,092 ) (2,171 ) $ 570,434 $ 561,201 1 The prior period debt issuance costs were reclassified to account for adoption of ASU 2015-03 and ASU 2015-15 (See Note 2 ). 2020 Notes On February 13, 2015, WMG issued $632.5 million aggregate principal amount of the 2020 Notes pursuant to an indenture, dated as of February 13, 2015 between WMG and The Bank of New York Mellon Trust Company, N.A., as Trustee. The 2020 Notes require interest to be paid semi-annually on each February 15 and August 15 at an annual rate of 2.00% , and mature on February 15, 2020 unless earlier converted or repurchased. The 2020 Notes are convertible at the option of the holder, during certain periods and subject to certain conditions described below, solely into cash at an initial conversion rate of 32.3939 shares of WMG common stock per $1,000 principal amount of the 2020 Notes, subject to adjustment upon the occurrence of certain events, which represents an initial conversion price of approximately $30.87 per share of WMG common stock. On November 24, 2015, Wright Medical Group N.V. executed a supplemental indenture, fully and unconditionally guaranteeing, on a senior unsecured basis, WMG’s obligations relating to the 2020 Notes, changing the underlying reference securities from WMG common stock to Wright Medical Group N.V. ordinary shares and making a corresponding adjustment to the conversion price. From and after the effective time of the Wright/Tornier merger, (i) all calculations and other determinations with respect to the 2020 Notes previously based on references to WMG common stock are calculated or determined by reference to our ordinary shares, and (ii) the Conversion Rate (as defined in the 2020 Notes Indenture) for the 2020 Notes was adjusted to an initial conversion rate of 33.39487 ordinary shares (subject to adjustment as provided in the 2020 Notes Indenture) per $1,000 principal amount of the 2020 Notes (subject to, and in accordance with, the settlement provisions of the 2020 Notes Indenture). The 2020 Notes may not be redeemed by WMG prior to the maturity date, and no “sinking fund” is available for the 2020 Notes, which means that WMG is not required to redeem or retire the 2020 Notes periodically. The holders of the 2020 Notes may convert their notes at any time prior to August 15, 2019 solely into cash, in multiples of $1,000 principal amount, upon satisfaction of one or more of the following circumstances: (1) during any calendar quarter commencing after the calendar quarter ending on March 31, 2015 (and only during such calendar quarter), if the last reported sale price of our ordinary shares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in which the trading price per $1,000 principal amount of 2020 Notes for each trading day of the measurement period was less than 98% of the product of the last reported sale price of our ordinary shares and the conversion rate on each such trading day; or (3) upon the occurrence of specified corporate events. The Wright/Tornier merger did not result in a conversion right for holders of the 2020 Notes. On or after August 15, 2019 until the close of business on the second scheduled trading day immediately preceding the maturity date, holders may convert their 2020 Notes solely into cash, regardless of the foregoing circumstances. Upon conversion, a holder will receive an amount in cash, per $1,000 principal amount of the 2020 Notes, equal to the settlement amount as calculated under the indenture relating to the 2020 Notes. If WMG undergoes a fundamental change, as defined in the indenture relating to the 2020 Notes, subject to certain conditions, holders of the 2020 Notes will have the option to require WMG to repurchase for cash all or a portion of their notes at a purchase price equal to 100% of the principal amount of the 2020 Notes to be repurchased, plus any accrued and unpaid interest to, but excluding, the fundamental change repurchase date, as defined in the indenture relating to the 2020 Notes. In addition, following certain corporate transactions, WMG, under certain circumstances, will increase the applicable conversion rate for a holder that elects to convert its 2020 Notes in connection with such corporate transaction. The 2020 Notes are senior unsecured obligations that rank: (i) senior in right of payment to any of WMG's indebtedness that is expressly subordinated in right of payment to the 2020 Notes; (ii) equal in right of payment to any of WMG's unsecured indebtedness that is not so subordinated; (iii) effectively junior in right of payment to any secured indebtedness to the extent of the value of the assets securing such indebtedness; and (iv) structurally junior to all indebtedness and other liabilities (including trade payables) of WMG's subsidiaries. In conjunction with the issuance of the 2020 Notes, we recorded deferred financing charges of approximately $18 million , which are being amortized over the term of the 2020 Notes using the effective interest method. The 2020 Notes Conversion Derivative requires bifurcation from the 2020 Notes in accordance with ASC Topic 815, Derivatives and Hedging, and is accounted for as a derivative liability. See Note 6 for additional information regarding the 2020 Notes Conversion Derivative. The fair value of the 2020 Notes Conversion Derivative at the time of issuance of the 2020 Notes was $149.8 million and was recorded as original debt discount for purposes of accounting for the debt component of the 2017 Notes. This discount is amortized as interest expense using the effective interest method over the term of the 2020 Notes. For the three months ended March 27, 2016 and March 31, 2015, we recorded $6.5 million and $3 million , respectively, of interest expense related to the amortization of the debt discount based upon an effective rate of 8.54% . The components of the 2020 Notes were as follows (in thousands): March 27, 2016 December 27, 2015 Principal amount of 2020 Notes $ 632,500 $ 632,500 Unamortized debt discount (121,411 ) (127,953 ) Unamortized debt issuance costs (14,747 ) (15,541 ) Net carrying amount of 2020 Notes 1 $ 496,342 $ 489,006 1 The prior period debt issuance costs were reclassified to account for adoption of ASU 2015-03 and ASU 2015-15 (See Note 2 ). The estimated fair value of the 2020 Notes was approximately $564 million at March 27, 2016 , based on a quoted price in an active market (Level 1). WMG entered into the 2020 Notes Hedges in connection with the issuance of the 2020 Notes with the Option Counterparties. See Note 6 for additional information on the 2020 Notes Hedges. The 2020 Notes Hedges, which are cash-settled, are intended to reduce WMG's exposure to potential cash payments that WMG would be required to make if holders elect to convert the 2020 Notes at a time when our ordinary share price exceeds the conversion price. However, in connection with certain events, including, among others, (i) a merger or other make-whole fundamental change (as defined in the 2020 Notes indenture), (ii) certain hedging disruption events, which may include changes in tax laws, an increase in the cost of borrowing our ordinary shares in the market or other material increases in the cost to the Option Counterparties of hedging the 2020 Note Hedges and warrants, (iii) WMG's failure to perform certain obligations under the 2020 Notes indenture or under the 2020 Notes Hedges and warrant transactions, (iv) certain payment defaults on WMG's existing indebtedness in excess of $25 million or (v) if WMG or any of its significant subsidiaries become insolvent or otherwise becomes subject to bankruptcy proceedings, the Option Counterparties have the discretion to terminate the 2020 Note Hedges and warrant transactions at a value determined by them in a commercially reasonable manner, which may reduce the effectiveness of the 2020 Note Hedges or increase WMG's obligations under the warrant transactions. In addition, the Option Counterparties have broad discretion to make certain adjustments to the 2020 Notes Hedges and warrant transactions upon the occurrence of certain other events, including, among others, (i) any adjustment to the conversion rate of the 2020 Notes, (ii) a change in law that adversely impacts the Option Counterparties’ ability to hedge their positions in the 2020 Note Hedges and warrants or (iii) upon the announcement of certain significant corporate events, including events that may give rise to a termination event as described above, such as the announcement of a third-party tender offer for more than 10% of our ordinary shares or that may have a material economic effect on the warrant transactions. Any such adjustment may also reduce the effectiveness of the 2020 Note Hedges or increase WMG's obligations under the warrant transactions. The aggregate cost of the 2020 Notes Hedges was $145 million and is accounted for as a derivative asset in accordance with ASC Topic 815. See Note 6 of the condensed consolidated financial statements for additional information regarding the 2020 Notes Hedges and the 2020 Notes Conversion Derivative. WMG also entered into warrant transactions in which it sold warrants for an aggregate of 20.5 million shares of WMG common stock to the Option Counterparties, subject to adjustment. The strike price of the warrants was initially $40 per share of WMG common stock, which was 59% above the last reported sale price of WMG common stock on February 9, 2015. On November 24, 2015, Wright Medical Group N.V. assumed WMG's obligations pursuant to the warrants. Following the assumption, the warrants became exercisable for Wright Medical Group N.V. ordinary shares and the strike price of the warrants was adjusted to $38.8010 per ordinary share. The warrants are net-share settled and are exercisable over the 200 trading day period beginning on May 15, 2020. The warrant transactions will have a dilutive effect to the extent that the market value per ordinary share during such period exceeds the applicable strike price of the warrants. Aside from the initial payment of the $145 million premium to the Option Counterparties, we do not expect to be required to make any cash payments to the Option Counterparties under the 2020 Notes Hedges and expect to be entitled to receive from the Option Counterparties cash, generally equal to the amount by which the market price per ordinary share exceeds the strike price of the convertible note hedging transactions during the relevant valuation period. The strike price under the 2020 Notes Hedges is equal to the conversion price of the 2020 Notes. Additionally, if the market value per ordinary share exceeds the strike price on any day during the 200 trading day measurement period under the warrant transaction, we will be obligated to issue to the Option Counterparties a number of ordinary shares equal in value to one percent of the amount by which the then-current market value of one ordinary share exceeds the then-effective strike price of each warrant, multiplied by the number of reference ordinary shares into which the 2020 Notes are then convertible at or following maturity. We will not receive any additional proceeds if warrants are exercised. 2017 Notes On August 31, 2012, WMG issued $300 million aggregate principal amount of the 2017 Notes pursuant to an indenture, dated as of August 31, 2012 between WMG and The Bank of New York Mellon Trust Company, N.A., as Trustee. The 2017 Notes mature on August 15, 2017 , and we pay interest on the 2017 Notes semi-annually on each February 15 and August 15 at an annual rate of 2.00% . WMG may not redeem the 2017 Notes prior to the maturity date, and no “sinking fund” is available for the 2017 Notes, which means that WMG is not required to redeem or retire the 2017 Notes periodically. The 2017 Notes are convertible at the option of the holder, during certain periods and subject to certain conditions as described below, solely into cash at an initial conversion rate of 39.3140 shares per $1,000 principal amount of the 2017 Notes, subject to adjustment upon the occurrence of specified events, which represents an initial conversion price of $25.44 per share. The holder of the 2017 Notes may convert their notes at any time prior to February 15, 2017 only under the following circumstances: (1) during any calendar quarter commencing after the calendar quarter ending December 31, 2012 (and only during such calendar quarter), if the last reported sale price of our ordinary shares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in which the trading price per $1,000 principal amount of notes for each trading day of the measurement period was less than 98% of the product of the last reported sale price of our ordinary shares and the conversion rate on each such trading day; or (3) upon the occurrence of specified corporate events. While we currently do not expect significant conversions because the notes currently trade at a premium to the as-converted value, and a converting holder would forego future interest payments, any conversions would reduce our cash resources. On or after February 15, 2017 until the close of business on the second scheduled trading day immediately preceding the maturity date, holders may convert their 2017 Notes solely into cash, regardless of the foregoing circumstances. Upon conversion, a holder will receive an amount in cash, per $1,000 principal amount of the 2017 Notes, equal to the settlement amount as calculated under the indenture relating to the 2017 Notes. If we undergo a fundamental change, as defined in the indenture relating to the 2017 Notes, subject to certain conditions, holders of the 2017 Notes will have the option to require WMG to repurchase for cash all or a portion of their notes at a purchase price equal to 100% of the principal amount of the 2017 Notes to be repurchased, plus any accrued and unpaid interest to, but excluding, the fundamental change repurchase date, as defined in the indenture relating to the 2017 Notes. In addition, following certain corporate transactions, WMG, under certain circumstances, will pay a cash make-whole premium by increasing the applicable conversion rate for a holder that elects to convert its 2017 Notes in connection with such corporate transaction. The 2017 Notes are senior unsecured obligations that rank: (i) senior in right of payment to any of WMG's indebtedness that is expressly subordinated in right of payment to the 2017 Notes; (ii) equal in right of payment to any of WMG's unsecured indebtedness that is not so subordinated; (iii) effectively junior in right of payment to any secured indebtedness to the extent of the value of the assets securing such indebtedness; and (iv) structurally junior to all indebtedness and other liabilities (including trade payables) of WMG's subsidiaries. As a result of this transaction, we recognized deferred financing charges of approximately $8.8 million , which are being amortized over the term of the 2017 Notes using the effective interest method. The 2017 Notes Conversion Derivative requires bifurcation from the 2017 Notes in accordance with ASC Topic 815, Derivatives and Hedging, and is accounted for as a derivative liability. See Note 6 for additional information regarding the 2017 Notes Conversion Derivative. The fair value of the 2017 Notes Conversion Derivative at the time of issuance of the 2017 Notes was $48.1 million and was recorded as original debt discount for purposes of accounting for the debt component of the 2017 Notes. This discount is amortized as interest expense using the effective interest method over the term of the 2017 Notes. For the three months ended March 27, 2016 and March 31, 2015, we recorded $0.5 million and $1.4 million , respectively, of interest expense related to the amortization of the debt discount, respectively, based upon an effective rate of 6.47% . In connection with the issuance of the 2020 Notes, on February 13, 2015, WMG repurchased and extinguished $240 million aggregate principal amount of the 2017 Notes and settled all of the 2017 Notes Hedges (receiving $70 million ) and repurchased all of the warrants (paying $60 million ) associated with the 2017 Notes. As a result of the repurchase, we recognized approximately $25.1 million for the write-off of related pro-rata unamortized deferred financing fees and debt discount within "Other expense (income), net" in our condensed consolidated statements of operations during the three months ended March 31, 2015. As of December 31, 2015 and March 27, 2016 , $60 million aggregate principal amount of the 2017 Notes remained outstanding and is included within long-term obligations on the consolidated balance sheet. The components of the 2017 Notes were as follows (in thousands): March 27, 2016 December 27, 2015 Principal amount of 2017 Notes $ 60,000 $ 60,000 Unamortized debt discount (2,981 ) (3,495 ) Unamortized debt issuance costs (545 ) (640 ) Net carrying amount of 2017 Notes 1 $ 56,474 $ 55,865 1 The prior period debt issuance costs were reclassified to account for adoption of ASU 2015-03 and 2015-15 (See Note 2 ). The estimated fair value of the 2017 Notes was approximately $59 million at March 27, 2016 , based on a quoted price in an active market (Level 1). Mortgages and Shareholder Debt The mortgages acquired as a result of the Wright/Tornier merger are secured by an office building in Montbonnot, France. Mortgages and other debt had an outstanding balance of $3.5 million and $2.7 million at March 27, 2016 and December 27, 2015 and bear fixed annual interest rates of 2.55% - 4.9% . The shareholder debt is the result of a 2008 transaction where a 51% -owned and consolidated subsidiary of legacy Tornier borrowed $2.2 million from a then-current member of the legacy Tornier board of directors, who was also a 49% owner of the consolidated subsidiary. This loan was used to partially fund the purchase of real estate in Grenoble, France, to be used as a manufacturing facility. Interest on the debt is variable-based on the three-month Euro Libor rate plus 0.5% and has no stated term. The outstanding balance on this debt was $1.9 million as of March 27, 2016 and December 31, 2015.</t>
  </si>
  <si>
    <t>Accumulated Other Comprehensive Income (Notes)</t>
  </si>
  <si>
    <t>Accumulated Other Comprehensive Income [Abstract]</t>
  </si>
  <si>
    <t>Comprehensive Income (Loss), Note</t>
  </si>
  <si>
    <t>Accumulated Other Comprehensive Income (AOCI) Other comprehensive income (OCI) includes certain gains and losses that under US GAAP are included in comprehensive income but are excluded from net income as these amounts are initially recorded as an adjustment to shareholders’ equity. Amounts in OCI may be reclassified to net income upon the occurrence of certain events. Our 2016 and 2015 OCI is comprised solely of foreign currency translation adjustments. Changes in and reclassifications out of AOCI, net of tax, for the three months ended March 27, 2016 and March 31, 2015 were as follows (in thousands): Three months ended March 27, 2016 Currency translation adjustment Balance at December 27, 2015 $ (10,484 ) Other comprehensive income, net of tax 11,350 Balance at March 27, 2016 $ 866 Three months ended March 31, 2015 Currency translation adjustment Balance at December 31, 2014 $ 2,398 Other comprehensive loss, net of tax (8,997 ) Balance at March 31, 2015 $ (6,599 )</t>
  </si>
  <si>
    <t>Changes in Stockholders' Equity (Notes)</t>
  </si>
  <si>
    <t>Changes in Stockholders' Equity [Abstract]</t>
  </si>
  <si>
    <t>Stockholders' Equity Note Disclosure [Text Block]</t>
  </si>
  <si>
    <t>Changes in Shareholders' Equity The below table provides an analysis of changes in each balance sheet caption of shareholders’ equity for the three months ended March 27, 2016 and March 31, 2015 (in thousands, except share data): Three months ended March 27, 2016 Ordinary shares Additional paid-in capital 1 Retained earnings/ (accumulated deficit) Accumulated other comprehensive income Total shareholders' equity Number of shares 1 Amount 1 Balance at December 27, 2015 102,672,678 $ 3,790 $ 1,835,586 $ (773,866 ) $ (10,484 ) $ 1,055,026 2016 Activity: Net loss — — — (47,992 ) — (47,992 ) Foreign currency translation — — — — 11,350 11,350 Issuances of ordinary shares 37,114 1 763 — — 764 Vesting of restricted stock units 1,276 — — — — — Share-based compensation — — 3,247 — — 3,247 Balance at March 27, 2016 102,711,068 $ 3,791 $ 1,839,596 $ (821,858 ) $ 866 $ 1,022,395 Three months ended March 31, 2015 Ordinary shares Additional paid-in capital 1 Retained earnings/ (accumulated deficit) Accumulated other comprehensive income Total shareholders' equity Number of shares 1 Amount 1 Balance at December 31, 2014 52,913,093 $ 2,101 $ 749,469 $ (475,165 ) $ 2,398 $ 278,803 2015 Activity: Net loss — $ — $ — $ (49,748 ) $ — $ (49,748 ) Foreign currency translation — $ — $ — $ — $ (8,997 ) $ (8,997 ) Issuances of ordinary shares 3,194 $ — $ 73 $ — $ — $ 73 Forfeitures of non-vested ordinary shares (1,549 ) $ — $ — $ — $ — $ — Vesting of restricted stock units 580 $ — $ — $ — $ — $ — Share-based compensation — $ — $ 2,345 $ — $ — $ 2,345 Issuance of stock warrants, net of equity issuance costs — $ — $ 24,582 $ — $ — $ 24,582 Balance at March 31, 2015 52,915,318 $ 2,101 $ 776,469 $ (524,913 ) $ (6,599 ) $ 247,058 1 The prior period balances of ordinary shares and additional paid-in capital were restated to meet post-merger conversion values as further described within Note 12 .</t>
  </si>
  <si>
    <t>Earnings per share (Notes)</t>
  </si>
  <si>
    <t>Earnings Per Share [Abstract]</t>
  </si>
  <si>
    <t>Earnings Per Share</t>
  </si>
  <si>
    <t>We are authorized to issue up to 320 million ordinary shares, each share with a par value of three Euro cents ( €0.03 ). We had 102.7 million and 102.7 million ordinary shares issued and outstanding as of March 27, 2016 and December 27, 2015 , respectively. As discussed in Note 3 , the Wright/Tornier merger completed on October 1, 2015 has been accounted for as a “reverse acquisition” under US GAAP. As such, legacy Wright is considered the acquiring entity for accounting purposes; and therefore, legacy Wright’s historical results of operations replaced legacy Tornier’s historical results of operations for all periods prior to the merger. Additionally, each legacy Wright share was converted into the right to receive 1.0309 ordinary shares of the combined company and the par value was revised to reflect the €0.03 par value as compared to the legacy Wright par value of $0.01 . These changes resulted in the restatement of the following to conform to the current presentation: • ordinary shares and additional paid-in capital balances for the three months ended March 31, 2015 included in Note 11 ; • March 31, 2015 earnings per share and weighted-average ordinary shares outstanding on the statements of operations; and • March 31, 2015 weighted-average ordinary shares outstanding below. FASB ASC Topic 260, Earnings Per Share, requires the presentation of basic and diluted earnings per share. Basic earnings per share is calculated based on the weighted-average number of ordinary shares outstanding during the period. Diluted earnings per share is calculated to include any dilutive effect of our ordinary share equivalents. For the three months ended March 27, 2016 , our ordinary share equivalents consisted of stock options, restricted stock units, and warrants. For the three months ended March 31, 2015 , our ordinary share equivalents consisted of stock options, non-vested shares of ordinary shares, restricted stock units, and warrants. The dilutive effect of the stock options, non-vested shares of ordinary shares, restricted stock units, and warrants is calculated using the treasury-stock method. Net-share settled warrants on the 2017 Notes and 2020 Notes were anti-dilutive for the three months ended March 27, 2016 and March 31, 2015 . We had outstanding options to purchase 9.8 million ordinary shares and 1.1 million restricted stock units at March 27, 2016 and 4.5 million ordinary shares and 0.5 million restricted stock units and restricted stock awards at March 31, 2015 . None of the options, restricted stock units, or restricted stock awards were included in diluted earnings per share for the three months ended March 27, 2016 and March 31, 2015 because we recorded a net loss for all periods; and therefore, including these instruments would be anti-dilutive. The weighted-average number of ordinary shares outstanding for basic and diluted earnings per share purposes is as follows (in thousands): Three months ended March 27, 2016 March 31, 2015 Weighted-average number of ordinary shares outstanding — basic 1 102,704 52,437 Ordinary share equivalents — — Weighted-average number of ordinary shares outstanding — diluted 1 102,704 52,437 1 The prior period balances were converted to meet post-merger valuations as described above.</t>
  </si>
  <si>
    <t>Commitments and Contingencies (Notes)</t>
  </si>
  <si>
    <t>Commitments and Contingencies Disclosure [Abstract]</t>
  </si>
  <si>
    <t>Commitments and Contingencies Disclosure [Text Block]</t>
  </si>
  <si>
    <t>Commitments and Contingencies Legal Contingencies The legal contingencies described in this footnote relate primarily to Wright Medical Technology, Inc., an indirect subsidiary of Wright Medical Group N.V., and are not necessarily applicable to Wright Medical Group N.V. or other affiliated entities. Maintaining separate legal entities within our corporate structure is intended to ring-fence liabilities. We believe our ring-fenced structure should preclude corporate veil-piercing efforts against entities whose assets are not associated with particular claims. As described below, our business is subject to various contingencies, including patent and other litigation, product liability claims, and a government inquiry. These contingencies could result in losses, including damages, fines, or penalties, any of which could be substantial, as well as criminal charges. Although such matters are inherently unpredictable, and negative outcomes or verdicts can occur, we believe we have significant defenses in all of them, and are vigorously defending all of them. However, we could incur judgments, pay settlements, or revise our expectations regarding the outcome of any matter. Such developments, if any, could have a material adverse effect on our results of operations in the period in which applicable amounts are accrued, or on our cash flows in the period in which amounts are paid, however we do not believe any of them will have a material adverse effect on our financial position. Our legal contingencies are subject to significant uncertainties and, therefore, determining the likelihood of a loss or the measurement of a loss can be complex. We have accrued for losses that are both probable and reasonably estimable. Unless otherwise indicated, we are unable to estimate the range of reasonably possible loss in excess of amounts accrued. Our assessment process relies on estimates and assumptions that may prove to be incomplete or inaccurate. Unanticipated events and circumstances may occur that could cause us to change our estimates and assumptions. Governmental Inquiries On September 29, 2010, we entered into a five-year Corporate Integrity Agreement (CIA) with the Office of the Inspector General of the United States Department of Health and Human Services (OIG-HHS). The CIA was filed as Exhibit 10.2 to legacy Wright's current report on Form 8-K filed on September 30, 2010. The CIA expired on September 29, 2015, and on January 27, 2016, we received notification from the OIG-HHS that the term of the CIA has concluded. While the term of the CIA has concluded, our failure to continue to maintain compliance with U.S. healthcare laws, regulations, and other requirements in the future could expose us to significant liability, including, but not limited to, exclusion from U.S. federal healthcare program participation, including Medicaid and Medicare, potential prosecution, civil and criminal fines or penalties, as well as additional litigation cost and expense. On August 3, 2012, we received a subpoena from the United States Attorney's Office for the Western District of Tennessee requesting records and documentation relating to our PROFEMUR ® series of hip replacement devices. The subpoena covers the period from January 1, 2000 to August 2, 2012. We continue to cooperate with the investigation. Patent Litigation In 2011, Howmedica Osteonics Corp. and Stryker Ireland, Ltd. (collectively, Stryker), each a subsidiary of Stryker Corporation, filed a lawsuit against us in the United States District Court for the District of New Jersey alleging that we infringed Stryker's U.S. Patent No. 6,475,243 related to our LINEAGE ® Acetabular Cup System and DYNASTY ® Acetabular Cup System. The lawsuit seeks an order of infringement, injunctive relief, unspecified damages, and various other costs and relief. On July 9, 2013, the Court issued a claim construction ruling. On November 25, 2014, the Court entered judgment of non-infringement in our favor. On January 7, 2015, Howmedica and Stryker filed a notice of appeal to the Court of Appeals for the Federal Circuit. The Court of Appeals heard oral argument on December 10, 2015 and took the case under advisement. We are presently awaiting the Court’s written decision. In 2012, Bonutti Skeletal Innovations, LLC (Bonutti) filed a patent infringement lawsuit against us in the United States Court for the District of Delaware. Subsequently, Inter Partes Review (IPR) of the Bonutti patents was sought before the U.S. Patent and Trademark Office. On April 7, 2014, the Court stayed the case pending outcome of the IPR. Bonutti originally alleged that the Link Sled Prosthesis infringes U.S. Patent 6,702,821. The Link Sled Prosthesis is a product we distributed under a distribution agreement with LinkBio Corp, which expired on December 31, 2013. In January 2013, Bonutti amended its complaint, alleging that the ADVANCE ® knee system, including ODYSSEY ® instrumentation, infringes U.S. Patent 8,133,229, and that the ADVANCE ® knee system, including ODYSSEY ® instrumentation and PROPHECY ® guides, infringes U.S. Patent 7,806,896, which was issued on October 5, 2010. All of the claims of the asserted patents are directed to surgical methods for minimally invasive surgery. As a result of the arguments submitted in the IPR, Bonutti abandoned the claims subject to the IPR from U.S. Patent 8,133,229, leaving one claim from U.S. Patent 7,806,896 still pending before the Patent Office Board that administers IPR’s. On February 18, 2015, the Patent Office Board held that remaining claim invalid. Following the conclusion of the IPRs, the District Court lifted the stay. We have reached a settlement in principle with Bonutti and MicroPort for an immaterial amount, which is in the process of being documented. The settlement would resolve all causes of action asserted in the case and would grant to us and MicroPort fully paid-up licenses to Bonutti patents. In June 2013, Orthophoenix, LLC filed a patent lawsuit against us in the United States District Court for the District of Delaware alleging that the X-REAM ® product infringes two patents. In June 2014, we filed a request for IPR with the U.S. Patent and Trademark Office, which was denied on December 16, 2014. Effective April 5, 2016, we entered into a Settlement and License Agreement with Orthophoenix, LLC pursuant to which Orthophoenix agreed to dismiss the lawsuit with prejudice and WMT received a fully paid license to Orthophoenix’s patents. The case was formally dismissed with prejudice on April 20, 2016. We do not consider the settlement amount to be material. In June 2013, Anglefix, LLC filed suit in the United States District Court for the Western District of Tennessee, alleging that our ORTHOLOC ® products infringe Anglefix’s asserted patent. On April 14, 2014, we filed a request for IPR with the U.S. Patent and Trademark Office. In October 2014, the Court stayed the case pending outcome of the IPR. On June 30, 2015, the Patent Office Board entered judgment in our favor as to all patent claims at issue in the IPR. Following the conclusion of the IPR, the District Court lifted the stay, and we are continuing with our defense as to remaining patent claims asserted by Anglefix. In February 2014, Biomedical Enterprises, Inc. filed suit against Solana Surgical, LLC (Solana) in the United States District Court for the Western District of Texas alleging Solana's FuseForce Fixation system infringes U.S. Patent No. 8,584,853 entitled “Method and Apparatus for an Orthopedic Fixation System.” On February 20, 2015, Solana filed a request for IPR with the U.S. Patent and Trademark Office. On February 27, 2015, Biomedical Enterprises filed an amended complaint to add WMG and WMT as parties to the litigation. On April 3, 2015, the parties filed a stipulation of dismissal without prejudice as to us. On August 10, 2015, the Patent Office Review Board initiated IPR as to all challenged patent claims. The Patent Office Board heard oral argument in the IPR proceeding on February 17, 2016. On May 4, 2016 the Patent Office Board issued an order finding that the contested claims were not unpatentable. We intend to appeal this decision. Additionally, we are proceeding with our defense before the District Court, with a trial scheduled to begin on June 6, 2016. On September 23, 2014, Spineology filed a patent infringement lawsuit, Case No. 0:14-cv-03767, in the U.S. District Court in Minnesota, alleging that our X-REAM ® bone reamer infringes U.S. Patent No. RE42,757 entitled “EXPANDABLE REAMER.” In January 2015, as the deadline for service of its complaint, Spineology dismissed its complaint without prejudice and filed a new, identical complaint. We filed an answer to the new complaint with the Court on April 27, 2015 and discovery is underway. The Court conducted a Markman hearing on March 23, 2016 and has not yet issued a ruling. On January 13, 2015, we received a notice from Corin Limited claiming a portion of the INFINITY ® Total Ankle System infringes their patent rights in France, Germany, Italy, Spain, the Netherlands, and the United Kingdom. If a lawsuit is filed we will contest these claims vigorously. On March 1, 2016, Musculoskeletal Transplant Foundation (MTF) filed suit against Solana and WMT in the United States District Court for the District of New Jersey alleging that the TenFUSE PIP product infringes U.S. Patent No. 6,432,436 entitled “Partially Demineralized Cortical Bone Constructs.” MTF has not yet served its complaint. We continue to investigate MTF’s allegations. Subject to the provisions of the asset purchase agreement with MicroPort for the sale of the OrthoRecon business, we, as between us and MicroPort, will continue to be responsible for defense of pre-existing patent infringement cases relating to the OrthoRecon business, and for resulting liabilities, if any. Product Liability We have received claims for personal injury against us associated with fractures of our PROFEMUR ® long titanium modular neck product (PROFEMUR ® Claims). As of May 2, 2016 there were 38 pending U.S. lawsuits and 44 pending non-U.S. lawsuits alleging such claims. The overall fracture rate for the product is low and the fractures appear, at least in part, to relate to patient demographics. Beginning in 2009, we began offering a cobalt-chrome version of our PROFEMUR ® modular neck, which has greater strength characteristics than the alternative titanium version. Historically, we have reflected our liability for these claims as part of our standard product liability accruals on a case-by-case basis. However, during the quarter ended September 30, 2011, as a result of an increase in the number and monetary amount of these claims, management estimated our liability to patients in North America who have previously required a revision following a fracture of a PROFEMUR ® long titanium modular neck, or who may require a revision in the future. Management has estimated that this aggregate liability ranges from approximately $21.9 million to $28.3 million . Any claims associated with this product outside of North America, or for any other products, will be managed as part of our standard product liability accrual methodology on a case-by-case basis. Due to the uncertainty within our aggregate range of loss resulting from the estimation of the number of claims and related monetary payments, we have recorded a liability of $21.9 million , which represents the low-end of our estimated aggregate range of loss. We have classified $8.5 million of this liability as current in “Accrued expenses and other current liabilities” and $13.4 million as non-current in “Other liabilities” on our consolidated balance sheet. We expect to pay the majority of these claims within the next three years. We are aware that MicroPort has recalled certain sizes of its cobalt chrome modular neck products as a result of alleged fractures. As of May 2, 2016, there were two pending U.S. lawsuits and two pending non-U.S. lawsuits against us alleging personal injury resulting from the fracture of a cobalt chrome modular neck. These claims will be managed as part of our standard product liability accrual methodology on a case-by-case basis. We have maintained product liability insurance coverage on a claims-made basis. During the quarter ended March 31, 2013, we received a customary reservation of rights from our primary product liability insurance carrier asserting that present and future claims related to fractures of our PROFEMUR ® titanium modular neck hip products and which allege certain types of injury (Titanium Modular Neck Claims) would be covered as a single occurrence under the policy year the first such claim was asserted. The effect of this coverage position would be to place Titanium Modular Neck Claims into a single prior policy year in which applicable claims-made coverage was available, subject to the overall policy limits then in effect. Management agrees with the assertion that the Titanium Modular Neck Claims should be treated as a single occurrence, but notified the carrier that it disputed the carrier's selection of available policy years. During the second quarter of 2013, we received confirmation from the primary carrier confirming their agreement with our policy year determination. Based on our insurer's treatment of Titanium Modular Neck Claims as a single occurrence, we increased our estimate of the total probable insurance recovery related to Titanium Modular Neck Claims by $19.4 million , and recognized such additional recovery as a reduction to our selling, general and administrative expenses for the three months ended March 31, 2013, within results of discontinued operations. In the quarter ended June 30, 2013, we received payment from the primary insurance carrier of $5 million . In the quarter ended September 30, 2013, we received payment of $10 million from the next insurance carrier in the tower. We have requested, but not yet received, payment of the remaining $25 million from the third insurance carrier in the tower for that policy period. The policies with the second and third carrier in this tower are “follow form” policies and management believes the third carrier should follow the coverage position taken by the primary and secondary carriers. On September 29, 2015, that third carrier asserted that the terms and conditions identified in its reservation of rights will preclude coverage for the Titanium Modular Neck Claims. We strongly dispute the carrier's position and, in accordance with the dispute resolution provisions of the policy, have initiated an arbitration proceeding in London, England seeking payment of these funds. Pursuant to applicable accounting standards, we have reduced our insurance receivable balance for this claim to $0 , and recorded a $25 million charge within "Net loss from discontinued operations" during the year ended December 27, 2015. Claims for personal injury have also been made against us associated with our metal-on-metal hip products (primarily our CONSERVE ® product line). The pre-trial management of certain of these claims has been consolidated in the federal court system, in the United States District Court for the Northern District of Georgia under multi-district litigation (MDL) and certain other claims by the Judicial Counsel Coordinated Proceedings (JCCP) in state court in Los Angeles County, California (collectively the Consolidated Metal-on-Metal Claims). As of May 2, 2016, there were 1,156 such lawsuits pending in the MDL and JCCP, and an additional 22 cases pending in various state courts. We have also entered into 889 so called "tolling agreements" with potential claimants who have not yet filed suit. There are also 32 non-U.S. lawsuits presently pending. We believe we have data that supports the efficacy and safety of our metal-on-metal hip products. While continuing to dispute liability, we have participated in court supervised non-binding mediation in the multi-district federal court litigation and expect to begin similar mediation in the JCCP. The first bellwether trial in the MDL commenced on November 9, 2015 in Atlanta, Georgia. On November 24, 2015, the jury returned a verdict in favor of the plaintiff and awarded the plaintiff $1 million in compensatory damages and $10 million in punitive damages. We believe there were significant trial irregularities and vigorously contested the trial result. On December 28, 2015, we filed a post-trial motion for judgment as a matter of law or, in the alternative, for a new trial or a reduction of damages awarded. On April 5, 2016, the trial judge issued an order reducing the punitive damage award from $10 million to $1.1 million , but otherwise denied our motion. On May 4, 2016, we filed a notice of appeal with the United States Court of Appeals for the Eleventh Circuit. In light of the trial judge’s April 5 th order, we recorded an accrual for this verdict in the amount of $2 million within “Accrued expenses and other current liabilities,” and a $2 million receivable associated with the probable recovery from product liability insurance is reflected within “Other current assets.” The supervising judge in the JCCP had set a trial date of March 14, 2016 for the first bellwether trial in California. Prior to commencement of the trial, we entered into a confidential settlement with the plaintiff which was paid by our insurance carrier. We do not consider the settlement amount to be material. We have maintained product liability insurance coverage on a claims-made basis. During the quarter ended September 30, 2012, we received a customary reservation of rights from our primary product liability insurance carrier asserting that certain present and future claims which allege certain types of injury related to our CONSERVE ® metal-on-metal hip products (CONSERVE ® Claims) would be covered as a single occurrence under the policy year the first such claim was asserted. The effect of this coverage position would be to place CONSERVE ® Claims into a single prior policy year in which applicable claims-made coverage was available, subject to the overall policy limits then in effect. Management agrees that there is insurance coverage for the CONSERVE ® Claims, but has notified the carrier that it disputes the carrier's characterization of the CONSERVE ® Claims as a single occurrence. Management has recorded an insurance receivable for the probable recovery of spending in excess of our retention for a single occurrence. As of May 2, 2016, we have received $9.2 million of insurance proceeds, and our insurance carrier has paid a total of $4.5 million directly to claimants in connection with various settlements of certain litigation, which represent the amount undisputed by the carrier for the policy year the first claim was asserted. Our acceptance of these proceeds was not a waiver of any other claim that we may have against the insurance carrier. As of March 27, 2016, this receivable totaled approximately $21.8 million , and is solely related to defense costs incurred through March 27, 2016, less insurance proceeds received, and the $2 million accrual for the MDL verdict discussed above. However, the amount we ultimately receive may differ depending on the final conclusion of the insurance policy year or years and the number of occurrences. We believe our contracts with the insurance carriers are enforceable for these claims; and, therefore, we believe it is probable that we will receive recoveries from our insurance carriers. However, our insurance carriers could still ultimately deny coverage for some or all of our insurance claims. In June 2014, St. Paul Surplus Lines Insurance Company (Travelers), which was an excess carrier in our coverage towers across multiple policy years, filed a declaratory judgment action in Tennessee state court naming us and certain of our other insurance carriers as defendants and asking the court to rule on the rights and responsibilities of the parties with regard to the CONSERVE ® Claims. Among other things, Travelers appears to dispute our contention that the CONSERVE ® Claims arise out of more than a single occurrence thereby triggering multiple policy periods of coverage. Travelers further seeks a determination as to the applicable policy period triggered by the alleged single occurrence. We filed a separate lawsuit in state court in California for declaratory judgment against certain carriers and breach of contract against the primary carrier, and have moved to dismiss or stay the Tennessee action on a number of grounds, including that California is the most appropriate jurisdiction. During the third quarter of 2014, the California Court granted Travelers' motion to stay our California action. In May 2015, we entered into confidential settlement discussions with our insurance carriers through a private mediator. These discussions are continuing. Every metal-on-metal hip case involves fundamental issues of science and medicine that often are uncertain, that continue to evolve, and which present contested facts and issues that can differ significantly from case to case. Such contested facts and issues include medical causation, individual patient characteristics, surgery specific factors, and the existence of actual, provable injury. Given these complexities, we are unable to reasonably estimate a probable liability for these matters. Although we continue to contest liability, based upon currently available information, we estimate a reasonably possible range of liability for the Consolidated Metal-on-Metal Claims, before insurance recoveries, averaging up to $250,000 per case. Based upon the information we have at this time, we are unable to determine whether, or the extent to which, our liabilities in connection with these matters will exceed our available insurance. As noted below, we previously indicated a willingness to contribute funds in excess of available insurance coverage to facilitate a comprehensive settlement. As the number of metal-on-metal hip cases increases, it is reasonably possible a larger contribution may be necessary in order to achieve a comprehensive settlement among claimants and insurers. Additionally, and also as described below, we are currently litigating coverage issues with certain of our carriers. As the litigation moves forward and circumstances continue to develop, our belief that we will be able to resolve the Consolidated Metal-on-Metal Claims within available insurance coverage could change, which could materially impact our results of operations and financial position. We previously indicated a willingness to contribute up to $30 million to achieve a comprehensive settlement among claimants and insurers. Due to continuing uncertainty around (i) whether a multi-party comprehensive settlement can be achieved, (ii) the outcome of our coverage litigation with insurers which could impact the ability to reach a settlement and (iii) the case by case outcomes of metal-on-metal claims litigated (and which we expect to contest vigorously), we are unable to reasonably estimate a probable liability for these matters, and, therefore, no amounts have been accrued. In addition to the Consolidated Metal-on-Metal Claims discussed above, there are currently certain other pending claims related to our metal-on-metal hip products for which we are accounting in accordance with our standard product liability accrual methodology on a case-by-case basis. Certain liabilities associated with legacy Wright's OrthoRecon business, including product liability claims associated with hip and knee products sold prior to the closing, were not assumed by MicroPort. Liabilities associated with these product liability claims, including legal defense, settlements and judgments, income associated with product liability insurance recoveries, and changes to any contingent liabilities associated with the OrthoRecon business have been reflected within results of discontinued operations, and we will continue to reflect these within results of discontinued operations in future periods. MicroPort is responsible for product liability claims associated with products it sells after the closing. In June 2015, a jury returned a $4.4 million verdict against us in a case involving a fractured hip implant stem sold prior to the MicroPort closing. This was a one-of-a-kind case unrelated to the modular neck fracture cases we have been reporting. There are no other cases pending related to this component, nor are we aware of other instances where this component has fractured. In September 2015, the trial judge reduced the jury verdict to $1.025 million and indicated that if the plaintiff did not accept the reduced award he would schedule a new trial solely on the issue of damages. The plaintiff elected not to accept the reduced damage award, and both parties have appealed. The Court has not set a date for a new trial on the issue of damages and we do not expect it will do so until the appeals are adjudicated. We will maintain our current $4.4 million accrual as a probable liability until the matter is resolved. The $4.4 million probable liability associated with this matter is reflected within “Accrued expenses and other current liabilities,” and a $4 million receivable associated with the probable recovery from product liability insurance is reflected within “Other current assets.” MicroPort Indemnification Claim In July 2015, we received demand letters from MicroPort seeking indemnification under the terms of the asset purchase agreement for the sale of our OrthoRecon business for losses or potential losses it has incurred or may incur as a result of either alleged breaches of representations in the asset purchase agreement or alleged unassumed liabilities. MicroPort asserted that the range of potential losses for which it seeks indemnity is between $18.5 million and $30 million . We responded to MicroPort's demand letters and received a further demand letter reiterating each of their claims and providing revised claim amounts. In this letter MicroPort asserted that the range of potential losses for which it seeks indemnity is between $77.5 million and $112.5 million . On October 27, 2015, MicroPort filed a lawsuit in the United States District Court for the District of Delaware against Wright Medical Group N.V. alleging that we breached the indemnification provisions of the asset purchase agreement by failing to indemnify MicroPort for alleged damages arising out of certain pre-closing matters and for breach of certain representations and warranties. The complaint includes claims relating to MicroPort’s recall of certain of its cobalt chrome modular neck products, and seeks damages in an unspecified amount plus attorneys’ fees and costs, as well as declaratory judgment. On January 4, 2016, we filed an answer to the complaint and also filed a counterclaim seeking declaratory judgment and indemnification and other damages in an unspecified amount from MicroPort. On April 28, 2016, we entered into a mutual settlement agreement with MicroPort pursuant to which the lawsuit, including all claims and counterclaims that were brought in the lawsuit, will be dismissed with prejudice. The settlement agreement resolves all known issues between the parties. We have recognized the settlement within “Loss from discontinued operations, net of tax” for the three months ended March 27, 2015. We do not consider the settlement amount to be material. Other In addition to those noted above, we are subject to various other legal proceedings, product liability claims, corporate governance, and other matters which arise in the ordinary course of business.</t>
  </si>
  <si>
    <t>Segment Data</t>
  </si>
  <si>
    <t>Segment Data [Abstract]</t>
  </si>
  <si>
    <t>Segment Information During the first quarter of 2016, our management, including our Chief Executive Officer, who is our chief operating decision maker, began managing our operations as four operating business segments: U.S. Lower Extremities &amp; Biologics, U.S. Upper Extremities, International Extremities &amp; Biologics, and Large Joints. We determined that each of these operating segments represents a reportable segment. Our Chief Executive Officer reviews financial information at the operating segment level to allocate resources and to assess the operating results and performance of each segment. Our U.S. Lower Extremities &amp; Biologics segment consists of our operations focused on the sale in the U.S. of our lower extremities products, such as joint implants and bone fixation devices for the foot and ankle and our biologics products used to support treatment of damaged or diseased bone, tendons, and soft tissues or to stimulate bone growth. Our U.S. Upper Extremities segment consists of our operations focused on the sale in the U.S. of our upper extremities products, such as joint implants and bone fixation devices for the shoulder, elbow, wrist, and hand and products used across several anatomic sites to mechanically repair tissue-to-tissue or tissue-to-bone injuries and other ancillary products. Our International Extremities and Biologics segment consists of our operations focused on the sale outside the U.S. of all lower and upper extremities products, including associated biologics products, except for those that relate to hip and knee replacements. Our Large Joints segment consists of hip and knee replacement implants primarily produced and sold outside of the U.S. Management measures segment profitability using an internal operating performance measure that excludes the impact of inventory step-up amortization and due diligence, transaction and transition costs associated with acquisitions, as such items are not considered representative of segment results. Management's change to the way it monitors performance, aligns strategies, and allocates resources results in a change in our reportable segments and a change in reporting units for goodwill impairment measurement purposes. We have determined that each reportable segment represents a reporting unit and, in accordance with ASC 350, requires an allocation of goodwill to each reporting unit. The goodwill allocated to each reportable segment is a preliminary estimate based on the estimated relative fair value of the legacy Wright reporting units and the allocation of acquired goodwill from the Wright/Tornier merger. The preliminary allocation of goodwill is subject to the completion of a valuation of each reportable segment by our third-party valuation firm, which is expected to be completed in the second quarter of 2016. Our preliminary estimate has allocated approximately $221 million , $555 million , $94 million and $10 million of goodwill to the U.S. Lower Extremities &amp; Biologics, U.S. Upper Extremities, International Extremities &amp; Biologics, and Large Joints reportable segments, respectively. The change in reportable segments also requires an interim review of potential goodwill impairment. We are currently undertaking a goodwill impairment analysis to determine if the change in reportable segments has resulted in any goodwill impairment. Based on our preliminary analysis, we do not believe our goodwill has been impaired. This analysis is expected to be completed in the second quarter of 2016. Selected financial information related to our segments is presented below for the three months ended March 27, 2016 and March 31, 2015 (in thousands): Three Months Ended March 27, 2016 U.S. Lower Extremities &amp; Biologics U.S. Upper Extremities International Extremities &amp; Biologics Large Joints Corporate 1 Total Net sales from external customers $ 73,260 $ 51,284 $ 44,747 $ 11,736 $ — $ 181,027 Depreciation expense 2,815 2,548 2,895 298 4,667 13,223 Amortization expense — — — — 6,627 6,627 Segment operating income (loss) $ 20,865 $ 17,226 $ 729 $ 3,754 $ (49,494 ) $ (6,920 ) Other: Inventory step-up amortization 11,360 Due diligence, transaction and transition expenses 11,100 Operating loss (29,380 ) Interest expense, net $ 11,854 Other (income) expense, net (1,068 ) Loss before income taxes $ (40,166 ) Capital expenditures $ 675 $ 754 $ 1,501 $ — $ 6,149 $ 9,079 Three Months Ended March 31, 2015 U.S. Lower Extremities &amp; Biologics U.S. Upper Extremities International Extremities &amp; Biologics Large Joints Corporate 1 Total Net sales from external customers $ 53,612 $ 3,874 $ 20,448 $ — $ — $ 77,934 Depreciation expense 2,816 204 768 — 1,492 5,280 Amortization expense — — — — 2,614 2,614 Segment operating income (loss) $ 4,839 $ 1,613 $ (2,655 ) $ — $ (25,842 ) $ (22,045 ) Other: Inventory step-up amortization 28 Distributor conversion and non-compete charges 24 Due diligence, transaction and transition expenses 11,024 Operating loss (33,121 ) Interest expense, net 7,649 Other (income) expense, net 5,312 Loss before income taxes $ (46,082 ) Capital expenditures $ 5,607 $ — $ 1,055 $ — $ 5,192 $ 11,854 1 The Corporate category primarily reflects general and administrative expenses not specifically associated with the U.S. Lower Extremities &amp; Biologics, U.S. Upper Extremities, International Extremities &amp; Biologics, and Large Joints segments. These non-allocated corporate expenses relate to global administrative expenses that support all segments, including salaries and benefits of executive officers and expenses such as: information technology administration and support; corporate headquarters; legal, compliance, and corporate finance functions; insurance; and all share-based compensation. Our principal geographic regions consist of the United States, EMEA (which includes Europe, the Middle East and Africa), and Other (which principally represents Asia, Australia, Canada, and Latin America). Net sales attributed to each geographic region are based on the location in which the products were sold. Net sales by geographic region are as follows (in thousands): Three months ended Net sales by geographic region: March 27, 2016 March 31, 2015 United States $ 124,570 $ 57,486 EMEA 42,665 12,248 Other 13,792 8,200 Total $ 181,027 $ 77,934 Assets in the U.S. Upper Extremities, U.S. Lower Extremities &amp; Biologics, International Extremities &amp; Biologics, and Large Joints segments are those assets used exclusively in the operations of each business segment or allocated when used jointly. Assets in the Corporate category are principally cash and cash equivalents, derivative assets, property, plant and equipment associated with our corporate headquarters, assets associated with discontinued operations, product liability insurance receivables, and assets associated with income taxes. Total assets by business segment as of March 27, 2016 and December 27, 2015 are as follows (in thousands): March 27, 2016 U.S. Lower Extremities &amp; Biologics U.S. Upper Extremities International Extremities &amp; Biologics Large Joints Corporate Total Total assets $ 495,215 $ 817,679 $ 350,067 $ 54,071 $ 262,439 $ 1,979,471 December 27, 2015 U.S. Lower Extremities &amp; Biologics U.S. Upper Extremities International Extremities &amp; Biologics Large Joints Corporate Total Total assets $ 505,128 $ 833,432 $ 351,291 $ 53,906 $ 329,737 $ 2,073,494</t>
  </si>
  <si>
    <t>Summary of Significant Accounting Policies (Policies)</t>
  </si>
  <si>
    <t>Business Combinations Policy [Policy Text Block]</t>
  </si>
  <si>
    <t xml:space="preserve">On September 25, 2015, the FASB issued ASU 2015-16, Simplifying the Accounting for Measurement-Period Adjustments to simplify the accounting for measurement-period adjustments. The ASU, which is part of the FASB’s simplification initiative, was issued in response to stakeholder feedback that restatements of prior periods to reflect adjustments made to provisional amounts recognized in a business combination increase the cost and complexity of financial reporting but do not significantly improve the usefulness of the information. Under this ASU, an acquirer must recognize adjustments to provisional amounts that are identified during the measurement period in the reporting period in which the adjustment amounts are determined and must present these amounts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We have adopted ASU 2015-16 in the first quarter of 2016 and will recognize, as applicable, any material adjustments to provisional amounts. As discussed in Note 3 , purchase price allocations for the Wright/Tornier merger are subject to adjustment during the measurement period. </t>
  </si>
  <si>
    <t>Basis of Presentation and Significant Accounting Policies [Text Block]</t>
  </si>
  <si>
    <t>Basis of Accounting, Policy [Policy Text Block]</t>
  </si>
  <si>
    <t>Basis of Presentation. The unaudited condensed consolidated interim financial statements of Wright Medical Group N.V. have been prepared in accordance with US GAAP for interim financial statements and the instructions to the Quarterly Report on Form 10-Q and Rule 10-01 of Regulation S-X. Certain information and footnote disclosures normally included in financial statements prepared in accordance with US GAAP have been condensed or omitted pursuant to these rules and regulations. Accordingly, these unaudited condensed consolidated interim financial statements should be read in conjunction with our consolidated financial statements and related notes included in our Annual Report on Form 10-K for the year ended December 27, 2015 , as filed with the U.S. Securities and Exchange Commission (SEC) on February 23, 2016. In the opinion of management, these unaudited condensed consolidated interim financial statements reflect all adjustments necessary for a fair presentation of our interim financial results. All such adjustments are of a normal and recurring nature. The results of operations for any interim period are not indicative of results for the full fiscal year. The accompanying unaudited condensed consolidated interim financial statements include our accounts and those of our domestic and international subsidiaries, all of which are wholly-owned subsidiaries. Intercompany accounts and transactions have been eliminated in consolidation. The preparation of these financial statements requires management to make estimates and assumptions that affect the reported amounts of assets and liabilities and the disclosure of contingent liabilities at the dates of the financial statements and the amounts of revenues and expenses during the reporting periods. Actual amounts realized or paid could differ from those estimates.</t>
  </si>
  <si>
    <t>Revenue Recognition Policy</t>
  </si>
  <si>
    <t>Recent Accounting Pronouncements. On May 28, 2014 and August 12, 2015, the Financial Accounting Standards Board (FASB) issued Accounting Standard Update (ASU) 2014-09 and 2015-14, Revenue from Contracts with Customers , which supersedes virtually all existing revenue recognition guidance under US GAAP. The ASU provides a five-step model for revenue recognition that companies will apply to recognize revenue in a manner that reflects the timing of the transfer of services to customers and that the amount of revenue recognized reflects the consideration that a company expects to receive for the goods and services provided. The ASU will be effective for us beginning in fiscal year 2018. We are in the initial phases of our adoption plans and; accordingly, we are unable to estimate any effect this may have on our revenue recognition practices.</t>
  </si>
  <si>
    <t>Shipping and Handling Costs Policy</t>
  </si>
  <si>
    <t>Shipping and Handling Costs . We incur shipping and handling costs associated with the shipment of goods to customers, independent distributors, and our subsidiaries. Amounts billed to customers for shipping and handling of products are included in net sales. Costs incurred related to shipping and handling of products to customers are included in selling, general and administrative expenses. These amounts totaled $3.8 million for the three months ended March 27, 2016 and $2.3 million for the three months ended March 31, 2015. All other shipping and handling costs are included in cost of sales.</t>
  </si>
  <si>
    <t>Reclassifications</t>
  </si>
  <si>
    <t xml:space="preserve">Reclassifications. Certain prior period amounts have been reclassified to conform to the current period presentation. </t>
  </si>
  <si>
    <t>Debt, Policy [Policy Text Block]</t>
  </si>
  <si>
    <t xml:space="preserve">On April 7, 2015, the FASB issued ASU 2015-03, Simplifying the Presentation of Debt Issuance Costs, as part of its simplification initiative. The ASU changes the presentation of debt issuance costs in financial statements to present such costs in the balance sheet as a direct deduction from the related debt liability rather than as an asset. Amortization of the costs is reported as interest expense. Further, on August 16, 2015, the FASB issued ASU 2015-15 Presentation and Subsequent Measurement of Debt Issuance Costs Associated With Line-of-Credit Arrangements to clarify the SEC staff’s position on presenting and measuring debt issuance costs incurred in connection with line-of-credit arrangements given the lack of guidance on this topic in ASU 2015-03. The SEC staff has announced that it would not object to an entity deferring and presenting debt issuance costs as an asset and subsequently amortizing the deferred debt issuance costs ratably over the term of the line-of-credit arrangement. We have adopted this guidance retrospectively and have adjusted our other assets and long-term debt balances by $15.3 million and $16.2 million , respectively, to reflect the net presentation of debt issuance costs as of December 27, 2015 and March 27, 2016 . </t>
  </si>
  <si>
    <t>Lease, Policy [Policy Text Block]</t>
  </si>
  <si>
    <t>On February 25, 2016, the FASB issued ASU 2016-02, Leases, which introduces a lessee model that brings most leases on the balance sheet. The new standard also aligns many of the underlying principles of the new lessor model with those in FASB Accounting Standards Codification (ASC) 606, the FASB’s new revenue recognition standard (e.g., those related to evaluating when profit can be recognized). Furthermore, the ASU addresses other concerns related to the current leases model. The ASU will be effective for us beginning in fiscal year 2019. We are in the initial phases of our adoption plans and; accordingly, we are unable to estimate any effect this may have on our leasing practices.</t>
  </si>
  <si>
    <t>Derivatives and Fair Value of Financial Instruments (Policies)</t>
  </si>
  <si>
    <t>Fair Value, Assets and Liabilities Measured on Recurring and Nonrecurring Basis [Line Items]</t>
  </si>
  <si>
    <t>Fair Value Measurement, Policy [Policy Text Block]</t>
  </si>
  <si>
    <t>We account for derivatives in accordance with FASB ASC 815, which establishes accounting and reporting standards requiring that derivative instruments be recorded on the balance sheet as either an asset or liability measured at fair value. Additionally, changes in the derivative’s fair value shall be recognized currently in earnings unless specific hedge accounting criteria are met. FASB ASC Section 820, Fair Value Measurements and Disclosures requires fair value measurements be classified and disclosed in one of the following three categories: Level 1: Financial instruments with unadjusted, quoted prices listed on active market exchanges. Level 2: Financial instruments determined using prices for recently traded financial instruments with similar underlying terms as well as directly or indirectly observable inputs, such as interest rates and yield curves that are observable at commonly quoted intervals. Level 3: Financial instruments that are not actively traded on a market exchange. This category includes situations where there is little, if any, market activity for the financial instrument. The prices are determined using significant unobservable inputs or valuation techniques.</t>
  </si>
  <si>
    <t>Earnings per share (Policies)</t>
  </si>
  <si>
    <t xml:space="preserve">FASB ASC Topic 260, Earnings Per Share, requires the presentation of basic and diluted earnings per share. Basic earnings per share is calculated based on the weighted-average number of ordinary shares outstanding during the period. Diluted earnings per share is calculated to include any dilutive effect of our ordinary share equivalents. For the three months ended March 27, 2016 , our ordinary share equivalents consisted of stock options, restricted stock units, and warrants. For the three months ended March 31, 2015 , our ordinary share equivalents consisted of stock options, non-vested shares of ordinary shares, restricted stock units, and warrants. The dilutive effect of the stock options, non-vested shares of ordinary shares, restricted stock units, and warrants is calculated using the treasury-stock method. </t>
  </si>
  <si>
    <t>Acquisitions (Tables)</t>
  </si>
  <si>
    <t>Schedule of Noncash or Part Noncash Acquisitions [Table Text Block]</t>
  </si>
  <si>
    <t>The calculation of the purchase consideration is as follows (in thousands): Fair value of ordinary shares effectively transferred to Tornier shareholders $ 1,005,468 Fair value of ordinary shares effectively transferred to Tornier share award holders 8,091 Fair value of ordinary shares effectively issued to Tornier stock option holders 20,676 Fair value of total consideration $ 1,034,235</t>
  </si>
  <si>
    <t>Schedule of Recognized Identified Assets Acquired and Liabilities Assumed [Table Text Block]</t>
  </si>
  <si>
    <t>The following presents the preliminary allocation of the purchase consideration to the assets acquired and liabilities assumed on October 1, 2015 (in thousands): Cash and cash equivalents $ 30,117 Accounts receivable 63,510 Inventories 140,715 Other current assets 9,256 Property, plant and equipment, net 123,099 Intangible assets, net 204,200 Deferred income taxes 1,399 Other assets 8,658 Total assets acquired 580,954 Current liabilities (104,930 ) Long-term debt (79,554 ) Deferred income taxes (36,544 ) Other non-current liabilities (8,434 ) Total liabilities assumed (229,462 ) Net assets acquired 351,492 Goodwill 682,743 Total preliminary purchase consideration $ 1,034,235</t>
  </si>
  <si>
    <t>Business Acquisition, Pro Forma Information [Table Text Block]</t>
  </si>
  <si>
    <t xml:space="preserve"> Three months ended March 27, 2016 March 31, 2015 Net sales $ 181,027 $ 162,129 Net loss from continuing operations (35,536 ) (68,402 )</t>
  </si>
  <si>
    <t>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The following table summarizes the results of discontinued operations (in thousands, except per share data): Three months ended March 27, 2016 March 31, 2015 Revenue $ — $ — Loss before tax (8,717 ) (3,500 ) Income tax provision — — Loss from discontinued operations, net of tax (8,717 ) (3,500 ) Net loss from discontinued operations per share ( Note 12 ): Basic $ (0.08 ) $ (0.07 ) Diluted $ (0.08 ) $ (0.07 ) Weighted-average number of ordinary shares outstanding-basic 1 102,704 52,437 Weighted-average number of ordinary shares outstanding-diluted 1 102,704 52,437</t>
  </si>
  <si>
    <t>Inventories (Tables)</t>
  </si>
  <si>
    <t>Schedule of Inventories</t>
  </si>
  <si>
    <t>Inventories consist of the following (in thousands): March 27, 2016 December 27, 2015 Raw materials $ 17,850 $ 18,057 Work-in-process 25,034 27,946 Finished goods 172,693 183,106 $ 215,577 $ 229,109</t>
  </si>
  <si>
    <t>Derivatives and Fair Value of Financial Instruments (Tables)</t>
  </si>
  <si>
    <t>Derivatives, Fair Value [Line Items]</t>
  </si>
  <si>
    <t>Fair Value Financial Instruments [Table Text Block]</t>
  </si>
  <si>
    <t>The following table summarizes the valuation of our financial instruments (in thousands): Total Quoted Prices in Active Markets (Level 1) Prices with Other Observable Inputs (Level 2) Prices with Unobservable Inputs (Level 3) At March 27, 2016 Assets Cash and cash equivalents $ 121,404 $ 121,404 $ — $ — 2020 Notes Hedges 65,621 — — 65,621 Total $ 187,025 $ 121,404 $ — $ 65,621 Liabilities 2017 Notes Conversion Derivative $ 3,546 $ — $ — $ 3,546 2020 Notes Conversion Derivative 67,223 — — 67,223 Contingent consideration 2,297 — — 2,297 Contingent consideration (CVRs) 33,635 33,635 — — Total $ 106,701 $ 33,635 $ — $ 73,066 Total Quoted Prices in Active Markets (Level 1) Prices with Other Observable Inputs (Level 2) Prices with Unobservable Inputs (Level 3) At December 27, 2015 Assets Cash and cash equivalents $ 139,804 $ 139,804 $ — $ — 2020 Notes Hedges 127,758 — — 127,758 Total $ 267,562 $ 139,804 $ — $ 127,758 Liabilities 2017 Notes Conversion Derivative $ 10,440 $ — $ — $ 10,440 2020 Notes Conversion Derivative 129,107 — — 129,107 Contingent consideration 2,340 — — 2,340 Contingent consideration (CVRs) 28,310 28,310 — — Total $ 170,197 $ 28,310 $ — $ 141,887 The following is a roll forward of our assets and liabilities measured at fair value on a recurring basis using unobservable inputs (Level 3): Balance at December 27, 2015 Additions Transfers into Level 3 Gain/(Loss) included in Earnings Settlements Currency Balance at March 27, 2016 2017 Notes Conversion Derivative $ (10,440 ) $ — $ — $ 6,894 $ — $ — $ (3,546 ) 2020 Notes Hedges 127,758 — — (62,137 ) — — 65,621 2020 Notes Conversion Derivative (129,107 ) — — 61,884 — — (67,223 ) Contingent consideration (2,340 ) — — (229 ) 297 (25 ) (2,297 )</t>
  </si>
  <si>
    <t>2017 Derivatives [Member]</t>
  </si>
  <si>
    <t>Schedule of Derivative Assets at Fair Value [Table Text Block]</t>
  </si>
  <si>
    <t>The following table summarizes the fair value and the presentation in the consolidated balance sheet (in thousands): Location on condensed consolidated balance sheet March 27, 2016 December 27, 2015 2017 Notes Conversion Derivative Other liabilities $ 3,546 $ 10,440</t>
  </si>
  <si>
    <t>Derivative Instruments, Gain (Loss) [Table Text Block]</t>
  </si>
  <si>
    <t>The following table summarizes the gain/(loss) on changes in fair value (in thousands): March 27, 2016 March 31, 2015 2017 Notes Hedges $ — $ (10,236 ) 2017 Notes Conversion Derivative 6,894 13,417 Net gain on changes in fair value $ 6,894 $ 3,181</t>
  </si>
  <si>
    <t>2020 Derivatives [Member]</t>
  </si>
  <si>
    <t xml:space="preserve"> Location on condensed consolidated balance sheet March 27, 2016 December 27, 2015 2020 Notes Hedges Other assets $ 65,621 $ 127,758 2020 Notes Conversion Derivative Other liabilities $ 67,223 $ 129,107</t>
  </si>
  <si>
    <t>The following table summarizes the (loss)/gain on changes in fair value (in thousands): March 27, 2016 March 31, 2015 2020 Notes Hedges $ (62,137 ) $ (9,283 ) 2020 Notes Conversion Derivative 61,884 13,036 Net (loss) gain on changes in fair value $ (253 ) $ 3,753</t>
  </si>
  <si>
    <t>Property, Plant and Equipment (Tables)</t>
  </si>
  <si>
    <t>Schedule of Property, Plant and Equipment</t>
  </si>
  <si>
    <t>Property, plant and equipment, net consists of the following (in thousands): March 27, 2016 December 27, 2015 Land and land improvements $ 2,018 $ 1,986 Buildings 36,528 36,746 Machinery and equipment 41,680 40,251 Furniture, fixtures and office equipment 102,441 98,521 Construction in progress 24,479 21,505 Surgical instruments 151,888 149,960 359,034 348,969 Less: Accumulated depreciation (122,244 ) (108,200 ) $ 236,790 $ 240,769</t>
  </si>
  <si>
    <t>Goodwill and Intangibles (Tables)</t>
  </si>
  <si>
    <t>Changes in the Carrying Amount of Goodwill Table</t>
  </si>
  <si>
    <t>A preliminary allocation of changes in the carrying amount of goodwill occurring during the quarter ended March 27, 2016 was as follows (in thousands): U.S. Lower Extremities &amp; Biologics U.S. Upper Extremities International Extremities &amp; Biologics Large Joints Total Goodwill at December 27, 2015 $ 221,327 $ 555,312 $ 90,350 $ 9,355 $ 876,344 Goodwill adjustment associated with Wright/Tornier merger — — (570 ) — (570 ) Foreign currency translation — — 3,871 334 4,205 Goodwill at March 27, 2016 $ 221,327 $ 555,312 $ 93,651 $ 9,689 $ 879,979</t>
  </si>
  <si>
    <t>Components of Identifiable Assets Table</t>
  </si>
  <si>
    <t xml:space="preserve">The components of our identifiable intangible assets, net are as follows (in thousands): March 27, 2016 December 27, 2015 Cost Accumulated amortization Cost Accumulated amortization Indefinite life intangibles: In process research and development (IPRD) technology $ 15,666 $ 15,290 Trademarks — — Total indefinite life intangibles 15,666 15,290 Finite life intangibles: Distribution channels 250 $ 226 250 $ 219 Completed technology 126,023 17,985 124,388 14,877 Licenses 4,868 806 4,868 703 Customer relationships 120,560 9,735 119,235 7,966 Trademarks 14,867 4,475 14,861 3,464 Non-compete agreements 11,600 3,706 7,521 2,917 Other 547 112 527 51 Total finite life intangibles 278,715 $ 37,045 271,650 $ 30,197 Total intangibles 294,381 286,940 Less: Accumulated amortization (37,045 ) (30,197 ) Intangible assets, net $ 257,336 $ 256,743 </t>
  </si>
  <si>
    <t>Long-Term Debt and Capital Lease Obligations (Tables)</t>
  </si>
  <si>
    <t>Components of 2017 Convertible Debt [Table Text Block]</t>
  </si>
  <si>
    <t>The components of the 2017 Notes were as follows (in thousands): March 27, 2016 December 27, 2015 Principal amount of 2017 Notes $ 60,000 $ 60,000 Unamortized debt discount (2,981 ) (3,495 ) Unamortized debt issuance costs (545 ) (640 ) Net carrying amount of 2017 Notes 1 $ 56,474 $ 55,865</t>
  </si>
  <si>
    <t>Components of 2020 Convertible Debt [Table Text Block]</t>
  </si>
  <si>
    <t>The components of the 2020 Notes were as follows (in thousands): March 27, 2016 December 27, 2015 Principal amount of 2020 Notes $ 632,500 $ 632,500 Unamortized debt discount (121,411 ) (127,953 ) Unamortized debt issuance costs (14,747 ) (15,541 ) Net carrying amount of 2020 Notes 1 $ 496,342 $ 489,006</t>
  </si>
  <si>
    <t>Schedule of Long-term Debt Instruments</t>
  </si>
  <si>
    <t>Long-term debt and capital lease obligations consist of the following (in thousands): March 27, 2016 December 27, 2015 Capital lease obligations $ 14,292 $ 13,763 2017 Notes 1 56,474 55,865 2020 Notes 1 496,343 489,006 Mortgages/other 3,472 2,740 Shareholder debt 1,945 1,998 572,526 563,372 Less: current portion (2,092 ) (2,171 ) $ 570,434 $ 561,201</t>
  </si>
  <si>
    <t>Accumulated Other Comprehensive Income (Tables)</t>
  </si>
  <si>
    <t>Schedule of Accumulated Other Comprehensive Income (Loss) [Table Text Block]</t>
  </si>
  <si>
    <t>Changes in and reclassifications out of AOCI, net of tax, for the three months ended March 27, 2016 and March 31, 2015 were as follows (in thousands): Three months ended March 27, 2016 Currency translation adjustment Balance at December 27, 2015 $ (10,484 ) Other comprehensive income, net of tax 11,350 Balance at March 27, 2016 $ 866 Three months ended March 31, 2015 Currency translation adjustment Balance at December 31, 2014 $ 2,398 Other comprehensive loss, net of tax (8,997 ) Balance at March 31, 2015 $ (6,599 )</t>
  </si>
  <si>
    <t>Changes in Stockholders' Equity (Tables)</t>
  </si>
  <si>
    <t>Schedule of Stockholders Equity [Table Text Block]</t>
  </si>
  <si>
    <t xml:space="preserve">The below table provides an analysis of changes in each balance sheet caption of shareholders’ equity for the three months ended March 27, 2016 and March 31, 2015 (in thousands, except share data): Three months ended March 27, 2016 Ordinary shares Additional paid-in capital 1 Retained earnings/ (accumulated deficit) Accumulated other comprehensive income Total shareholders' equity Number of shares 1 Amount 1 Balance at December 27, 2015 102,672,678 $ 3,790 $ 1,835,586 $ (773,866 ) $ (10,484 ) $ 1,055,026 2016 Activity: Net loss — — — (47,992 ) — (47,992 ) Foreign currency translation — — — — 11,350 11,350 Issuances of ordinary shares 37,114 1 763 — — 764 Vesting of restricted stock units 1,276 — — — — — Share-based compensation — — 3,247 — — 3,247 Balance at March 27, 2016 102,711,068 $ 3,791 $ 1,839,596 $ (821,858 ) $ 866 $ 1,022,395 Three months ended March 31, 2015 Ordinary shares Additional paid-in capital 1 Retained earnings/ (accumulated deficit) Accumulated other comprehensive income Total shareholders' equity Number of shares 1 Amount 1 Balance at December 31, 2014 52,913,093 $ 2,101 $ 749,469 $ (475,165 ) $ 2,398 $ 278,803 2015 Activity: Net loss — $ — $ — $ (49,748 ) $ — $ (49,748 ) Foreign currency translation — $ — $ — $ — $ (8,997 ) $ (8,997 ) Issuances of ordinary shares 3,194 $ — $ 73 $ — $ — $ 73 Forfeitures of non-vested ordinary shares (1,549 ) $ — $ — $ — $ — $ — Vesting of restricted stock units 580 $ — $ — $ — $ — $ — Share-based compensation — $ — $ 2,345 $ — $ — $ 2,345 Issuance of stock warrants, net of equity issuance costs — $ — $ 24,582 $ — $ — $ 24,582 Balance at March 31, 2015 52,915,318 $ 2,101 $ 776,469 $ (524,913 ) $ (6,599 ) $ 247,058 1 The prior period balances of ordinary shares and additional paid-in capital were restated to meet post-merger conversion values as further described within Note 12 . </t>
  </si>
  <si>
    <t>Earnings Per Share (Tables)</t>
  </si>
  <si>
    <t>Weighted Average Number of Shares Outstanding for Basic and Diluted Earnings Per Share</t>
  </si>
  <si>
    <t>The weighted-average number of ordinary shares outstanding for basic and diluted earnings per share purposes is as follows (in thousands): Three months ended March 27, 2016 March 31, 2015 Weighted-average number of ordinary shares outstanding — basic 1 102,704 52,437 Ordinary share equivalents — — Weighted-average number of ordinary shares outstanding — diluted 1 102,704 52,437</t>
  </si>
  <si>
    <t>Antidilutive Potential Common Shares Resulting from Reasons Other Than Net Loss Incurred Excluded from the Diluted Earnings Per Share Computation</t>
  </si>
  <si>
    <t>We had outstanding options to purchase 9.8 million ordinary shares and 1.1 million restricted stock units at March 27, 2016 and 4.5 million ordinary shares and 0.5 million restricted stock units and restricted stock awards at March 31, 2015 . None of the options, restricted stock units, or restricted stock awards were included in diluted earnings per share for the three months ended March 27, 2016 and March 31, 2015 because we recorded a net loss for all periods; and therefore, including these instruments would be anti-dilutive. The weighted-average number of ordinary shares outstanding for basic and diluted earnings per share purposes is as follows (in thousands): Three months ended March 27, 2016 March 31, 2015 Weighted-average number of ordinary shares outstanding — basic 1 102,704 52,437 Ordinary share equivalents — — Weighted-average number of ordinary shares outstanding — diluted 1 102,704 52,437</t>
  </si>
  <si>
    <t>Segment Data (Tables)</t>
  </si>
  <si>
    <t>Schedule of Segment Reporting Information, by Segment [Table Text Block]</t>
  </si>
  <si>
    <t xml:space="preserve">Selected financial information related to our segments is presented below for the three months ended March 27, 2016 and March 31, 2015 (in thousands): Three Months Ended March 27, 2016 U.S. Lower Extremities &amp; Biologics U.S. Upper Extremities International Extremities &amp; Biologics Large Joints Corporate 1 Total Net sales from external customers $ 73,260 $ 51,284 $ 44,747 $ 11,736 $ — $ 181,027 Depreciation expense 2,815 2,548 2,895 298 4,667 13,223 Amortization expense — — — — 6,627 6,627 Segment operating income (loss) $ 20,865 $ 17,226 $ 729 $ 3,754 $ (49,494 ) $ (6,920 ) Other: Inventory step-up amortization 11,360 Due diligence, transaction and transition expenses 11,100 Operating loss (29,380 ) Interest expense, net $ 11,854 Other (income) expense, net (1,068 ) Loss before income taxes $ (40,166 ) Capital expenditures $ 675 $ 754 $ 1,501 $ — $ 6,149 $ 9,079 Three Months Ended March 31, 2015 U.S. Lower Extremities &amp; Biologics U.S. Upper Extremities International Extremities &amp; Biologics Large Joints Corporate 1 Total Net sales from external customers $ 53,612 $ 3,874 $ 20,448 $ — $ — $ 77,934 Depreciation expense 2,816 204 768 — 1,492 5,280 Amortization expense — — — — 2,614 2,614 Segment operating income (loss) $ 4,839 $ 1,613 $ (2,655 ) $ — $ (25,842 ) $ (22,045 ) Other: Inventory step-up amortization 28 Distributor conversion and non-compete charges 24 Due diligence, transaction and transition expenses 11,024 Operating loss (33,121 ) Interest expense, net 7,649 Other (income) expense, net 5,312 Loss before income taxes $ (46,082 ) Capital expenditures $ 5,607 $ — $ 1,055 $ — $ 5,192 $ 11,854 1 The Corporate category primarily reflects general and administrative expenses not specifically associated with the U.S. Lower Extremities &amp; Biologics, U.S. Upper Extremities, International Extremities &amp; Biologics, and Large Joints segments. These non-allocated corporate expenses relate to global administrative expenses that support all segments, including salaries and benefits of executive officers and expenses such as: information technology administration and support; corporate headquarters; legal, compliance, and corporate finance functions; insurance; and all share-based compensation. </t>
  </si>
  <si>
    <t>Net Sales and Operating Income by Product Line and Information by Geographic Region</t>
  </si>
  <si>
    <t xml:space="preserve"> Three Months Ended March 27, 2016 U.S. Lower Extremities &amp; Biologics U.S. Upper Extremities International Extremities &amp; Biologics Large Joints Corporate 1 Total Net sales from external customers $ 73,260 $ 51,284 $ 44,747 $ 11,736 $ — $ 181,027 Depreciation expense 2,815 2,548 2,895 298 4,667 13,223 Amortization expense — — — — 6,627 6,627 Segment operating income (loss) $ 20,865 $ 17,226 $ 729 $ 3,754 $ (49,494 ) $ (6,920 ) Other: Inventory step-up amortization 11,360 Due diligence, transaction and transition expenses 11,100 Operating loss (29,380 ) Interest expense, net $ 11,854 Other (income) expense, net (1,068 ) Loss before income taxes $ (40,166 ) Capital expenditures $ 675 $ 754 $ 1,501 $ — $ 6,149 $ 9,079 Three Months Ended March 31, 2015 U.S. Lower Extremities &amp; Biologics U.S. Upper Extremities International Extremities &amp; Biologics Large Joints Corporate 1 Total Net sales from external customers $ 53,612 $ 3,874 $ 20,448 $ — $ — $ 77,934 Depreciation expense 2,816 204 768 — 1,492 5,280 Amortization expense — — — — 2,614 2,614 Segment operating income (loss) $ 4,839 $ 1,613 $ (2,655 ) $ — $ (25,842 ) $ (22,045 ) Other: Inventory step-up amortization 28 Distributor conversion and non-compete charges 24 Due diligence, transaction and transition expenses 11,024 Operating loss (33,121 ) Interest expense, net 7,649 Other (income) expense, net 5,312 Loss before income taxes $ (46,082 ) Capital expenditures $ 5,607 $ — $ 1,055 $ — $ 5,192 $ 11,854 1 The Corporate category primarily reflects general and administrative expenses not specifically associated with the U.S. Lower Extremities &amp; Biologics, U.S. Upper Extremities, International Extremities &amp; Biologics, and Large Joints segments. These non-allocated corporate expenses relate to global administrative expenses that support all segments, including salaries and benefits of executive officers and expenses such as: information technology administration and support; corporate headquarters; legal, compliance, and corporate finance functions; insurance; and all share-based compensation. Our principal geographic regions consist of the United States, EMEA (which includes Europe, the Middle East and Africa), and Other (which principally represents Asia, Australia, Canada, and Latin America). Net sales attributed to each geographic region are based on the location in which the products were sold. Net sales by geographic region are as follows (in thousands): Three months ended Net sales by geographic region: March 27, 2016 March 31, 2015 United States $ 124,570 $ 57,486 EMEA 42,665 12,248 Other 13,792 8,200 Total $ 181,027 $ 77,934</t>
  </si>
  <si>
    <t>Reconciliation of Assets from Segment to Consolidated [Table Text Block]</t>
  </si>
  <si>
    <t xml:space="preserve"> Total assets by business segment as of March 27, 2016 and December 27, 2015 are as follows (in thousands): March 27, 2016 U.S. Lower Extremities &amp; Biologics U.S. Upper Extremities International Extremities &amp; Biologics Large Joints Corporate Total Total assets $ 495,215 $ 817,679 $ 350,067 $ 54,071 $ 262,439 $ 1,979,471 December 27, 2015 U.S. Lower Extremities &amp; Biologics U.S. Upper Extremities International Extremities &amp; Biologics Large Joints Corporate Total Total assets $ 505,128 $ 833,432 $ 351,291 $ 53,906 $ 329,737 $ 2,073,494</t>
  </si>
  <si>
    <t>Organization and Description of Business (Details)</t>
  </si>
  <si>
    <t>Oct. 01, 2015</t>
  </si>
  <si>
    <t>Business Acquisition [Line Items]</t>
  </si>
  <si>
    <t>Number of countries in which entity operates</t>
  </si>
  <si>
    <t>Wright Medical Group, Inc. [Member] | Tornier N.V. [Member]</t>
  </si>
  <si>
    <t>Business Acquisition, Percentage of Voting Interests Acquired</t>
  </si>
  <si>
    <t>52.00%</t>
  </si>
  <si>
    <t>Tornier N.V. [Member] | Tornier N.V. [Member]</t>
  </si>
  <si>
    <t>48.00%</t>
  </si>
  <si>
    <t>Summary of Significant Accounting Policies - Narrative (Details) - USD ($) $ in Thousands</t>
  </si>
  <si>
    <t>Jan. 09, 2014</t>
  </si>
  <si>
    <t>Shipping, Handling and Transportation Costs</t>
  </si>
  <si>
    <t>Purchase Price Discontinued Operations</t>
  </si>
  <si>
    <t>Summary of Significant Accounting Policies [Abstract]</t>
  </si>
  <si>
    <t>Inventory write-down</t>
  </si>
  <si>
    <t>Debt [Member]</t>
  </si>
  <si>
    <t>Unamortized Debt Issuance Expense</t>
  </si>
  <si>
    <t>Acquisitions (Details) - USD ($) $ in Thousands</t>
  </si>
  <si>
    <t>Sep. 30, 2015</t>
  </si>
  <si>
    <t>Goodwill, Purchase Accounting Adjustments</t>
  </si>
  <si>
    <t>Allowance for Doubtful Accounts Receivable, Recoveries</t>
  </si>
  <si>
    <t>Business Combination, Acquisition Related Costs, Transition Costs</t>
  </si>
  <si>
    <t>Tornier N.V. [Member]</t>
  </si>
  <si>
    <t>Common Stock, Conversion Features</t>
  </si>
  <si>
    <t>Business Acquisition, Pro Forma Revenue</t>
  </si>
  <si>
    <t>Business Acquisition, Purchase Price Allocation, Current Assets, Cash and Cash Equivalents (Deprecated 2013-01-31)</t>
  </si>
  <si>
    <t>Business Combination, Acquired Receivables, Fair Value</t>
  </si>
  <si>
    <t>Business Acquisition, Purchase Price Allocation, Current Assets, Inventory (Deprecated 2013-01-31)</t>
  </si>
  <si>
    <t>Business Combination, Recognized Identifiable Assets Acquired and Liabilities Assumed, Current Assets, Prepaid Expense and Other Assets</t>
  </si>
  <si>
    <t>Business Combination, Recognized Identifiable Assets Acquired and Liabilities Assumed, Noncurrent Assets</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Deferred Tax Liabilities Noncurrent</t>
  </si>
  <si>
    <t>Business Combination, Recognized Identifiable Assets Acquired and Liabilities Assumed, Net</t>
  </si>
  <si>
    <t>Business Combination, Pro Forma Information, Revenue of Acquiree since Acquisition Date, Actual</t>
  </si>
  <si>
    <t>Business Combination, Pro Forma Information, Earnings or Loss of Acquiree since Acquisition Date, Actual</t>
  </si>
  <si>
    <t>Business Combination, Consideration Transferred</t>
  </si>
  <si>
    <t>Business Acquisition, Pro Forma Net Income (Loss)</t>
  </si>
  <si>
    <t>Common Stock, Call or Exercise Features</t>
  </si>
  <si>
    <t>Total assets acquired</t>
  </si>
  <si>
    <t>Current liabilities</t>
  </si>
  <si>
    <t>Long-term debt</t>
  </si>
  <si>
    <t>Other non-current liabilities</t>
  </si>
  <si>
    <t>Total liabilities assumed</t>
  </si>
  <si>
    <t>WG Healthcare [Member]</t>
  </si>
  <si>
    <t>Contingent Consideration Fair Value</t>
  </si>
  <si>
    <t>Customer Relationships [Member] | Tornier N.V. [Member]</t>
  </si>
  <si>
    <t>Finite-Lived Intangible Asset, Useful Life</t>
  </si>
  <si>
    <t>20 years</t>
  </si>
  <si>
    <t>Technology-Based Intangible Assets [Member] | Tornier N.V. [Member]</t>
  </si>
  <si>
    <t>10 years</t>
  </si>
  <si>
    <t>In Process Research and Development [Member] | Tornier N.V. [Member]</t>
  </si>
  <si>
    <t>Trade Names [Member] | Tornier N.V. [Member]</t>
  </si>
  <si>
    <t>2 years 7 months 6 days</t>
  </si>
  <si>
    <t>Acquisition-related Costs [Member] | Tornier N.V. [Member]</t>
  </si>
  <si>
    <t>Business Combination, Separately Recognized Transactions, Expenses and Losses Recognized</t>
  </si>
  <si>
    <t>Collectibility of Receivables [Member] | Tornier N.V. [Member]</t>
  </si>
  <si>
    <t>Tornier Stock Option Holders [Member] | Tornier N.V. [Member]</t>
  </si>
  <si>
    <t>Tornier share award holders [Member] | Tornier N.V. [Member]</t>
  </si>
  <si>
    <t>Tornier Shareholders [Member] | Tornier N.V. [Member]</t>
  </si>
  <si>
    <t>Discontinued Operations (Details) - USD ($) $ / shares in Units, shares in Thousands, $ in Thousands</t>
  </si>
  <si>
    <t>Discontinued Operation, Gain (Loss) from Disposal of Discontinued Operation, before Income Tax</t>
  </si>
  <si>
    <t>Disposal Group, Including Discontinued Operation, Revenue</t>
  </si>
  <si>
    <t>Discontinued Operation, Income (Loss) from Discontinued Operation, before Income Tax</t>
  </si>
  <si>
    <t>Discontinued Operation, Tax Effect of Discontinued Operation</t>
  </si>
  <si>
    <t>Discontinued Operation, Gain (Loss) on Disposal of Discontinued Operation, Net of Tax, Per Basic Share</t>
  </si>
  <si>
    <t>Discontinued Operation, Gain (Loss) on Disposal of Discontinued Operation, Net of Tax, Per Diluted Share</t>
  </si>
  <si>
    <t>[1],[2],[3]</t>
  </si>
  <si>
    <t>Weighted Average Number of Shares Outstanding, Diluted</t>
  </si>
  <si>
    <t>PROFEMUR Titanium Modular Neck Product [Member]</t>
  </si>
  <si>
    <t>Loss Contingency, Receivable, Period Increase (Decrease)</t>
  </si>
  <si>
    <t>Inventories (Details) - USD ($) $ in Thousands</t>
  </si>
  <si>
    <t>Inventory, Raw Materials, Net of Reserves</t>
  </si>
  <si>
    <t>Inventory, Work in Process, Net of Reserves</t>
  </si>
  <si>
    <t>Inventory, Finished Goods, Net of Reserves</t>
  </si>
  <si>
    <t>Total Inventory</t>
  </si>
  <si>
    <t>Derivatives and Fair Value of Financial Instruments (Details) - USD ($) $ in Thousands</t>
  </si>
  <si>
    <t>Feb. 13, 2015</t>
  </si>
  <si>
    <t>Schedule of Marketable Securities [Line Items]</t>
  </si>
  <si>
    <t>2017 Notes Conversion Derivative [Member]</t>
  </si>
  <si>
    <t>Derivative Liability, Fair Value, Gross Liability</t>
  </si>
  <si>
    <t>2020 Conversion Derivative [Member]</t>
  </si>
  <si>
    <t>2020 Notes Hedges [Member]</t>
  </si>
  <si>
    <t>Derivative Asset, Fair Value, Gross Asset</t>
  </si>
  <si>
    <t>Fair Value, Measurements, Recurring [Member]</t>
  </si>
  <si>
    <t>Total Assets</t>
  </si>
  <si>
    <t>Total Liabilities</t>
  </si>
  <si>
    <t>Fair Value, Measurements, Recurring [Member] | Fair Value, Inputs, Level 1 [Member]</t>
  </si>
  <si>
    <t>Fair Value, Measurements, Recurring [Member] | Fair Value, Inputs, Level 2 [Member]</t>
  </si>
  <si>
    <t>Fair Value, Measurements, Recurring [Member] | Fair Value, Inputs, Level 3 [Member]</t>
  </si>
  <si>
    <t>Contingent Consideration [Member] | Fair Value, Measurements, Recurring [Member]</t>
  </si>
  <si>
    <t>Contingent Consideration [Member] | Fair Value, Measurements, Recurring [Member] | Fair Value, Inputs, Level 1 [Member]</t>
  </si>
  <si>
    <t>Contingent Consideration [Member] | Fair Value, Measurements, Recurring [Member] | Fair Value, Inputs, Level 2 [Member]</t>
  </si>
  <si>
    <t>Contingent Consideration [Member] | Fair Value, Measurements, Recurring [Member] | Fair Value, Inputs, Level 3 [Member]</t>
  </si>
  <si>
    <t>Contingent Value Rights [Member] | Fair Value, Measurements, Recurring [Member]</t>
  </si>
  <si>
    <t>Contingent Value Rights [Member] | Fair Value, Measurements, Recurring [Member] | Fair Value, Inputs, Level 1 [Member]</t>
  </si>
  <si>
    <t>Contingent Value Rights [Member] | Fair Value, Measurements, Recurring [Member] | Fair Value, Inputs, Level 2 [Member]</t>
  </si>
  <si>
    <t>Contingent Value Rights [Member] | Fair Value, Measurements, Recurring [Member] | Fair Value, Inputs, Level 3 [Member]</t>
  </si>
  <si>
    <t>Fair Value, Measurement with Unobservable Inputs Reconciliation, Recurring Basis, Asset Value</t>
  </si>
  <si>
    <t>Fair Value, Measurement with Unobservable Inputs Reconciliation, Recurring Basis, Asset Transfers Into Level 3</t>
  </si>
  <si>
    <t>Fair Value, Measurement with Unobservable Inputs Reconciliation, Recurring Basis, Asset, Gain (Loss) Included in Earnings</t>
  </si>
  <si>
    <t>Fair Value, Measurement with Unobservable Inputs Reconciliation, Recurring Basis, Asset, Settlements</t>
  </si>
  <si>
    <t>Fair Value, Measurement with Unobservable Inputs Reconciliation, Currency</t>
  </si>
  <si>
    <t>2020 Notes Hedges [Member] | Fair Value, Inputs, Level 3 [Member]</t>
  </si>
  <si>
    <t>2020 Notes Hedges [Member] | Fair Value, Measurements, Recurring [Member]</t>
  </si>
  <si>
    <t>2020 Notes Hedges [Member] | Fair Value, Measurements, Recurring [Member] | Fair Value, Inputs, Level 1 [Member]</t>
  </si>
  <si>
    <t>2020 Notes Hedges [Member] | Fair Value, Measurements, Recurring [Member] | Fair Value, Inputs, Level 2 [Member]</t>
  </si>
  <si>
    <t>Fair Value, Measurement with Unobservable Inputs Reconciliation, Recurring Basis, Liability, Settlements</t>
  </si>
  <si>
    <t>Fair Value, Measurement with Unobservable Inputs Reconciliations, Recurring Basis, Liability Value</t>
  </si>
  <si>
    <t>Fair Value, Measurement with Unobservable Inputs Reconciliation, Liability, Transfers Into Level 3</t>
  </si>
  <si>
    <t>Fair Value, Measurement with Unobservable Inputs Reconciliation, Recurring Basis, Liability, Gain (Loss) Included in Earnings</t>
  </si>
  <si>
    <t>2020 Conversion Derivative [Member] | Fair Value, Inputs, Level 3 [Member]</t>
  </si>
  <si>
    <t>2020 Conversion Derivative [Member] | Fair Value, Measurements, Recurring [Member]</t>
  </si>
  <si>
    <t>Contingent Consideration [Member]</t>
  </si>
  <si>
    <t>2017 Notes Conversion Derivative [Member] | Fair Value, Measurements, Recurring [Member]</t>
  </si>
  <si>
    <t>2017 Notes Conversion Derivative [Member] | Fair Value, Measurements, Recurring [Member] | Fair Value, Inputs, Level 1 [Member]</t>
  </si>
  <si>
    <t>2017 Notes Conversion Derivative [Member] | Fair Value, Measurements, Recurring [Member] | Fair Value, Inputs, Level 2 [Member]</t>
  </si>
  <si>
    <t>2017 Notes Conversion Derivative [Member] | Fair Value, Measurements, Recurring [Member] | Fair Value, Inputs, Level 3 [Member]</t>
  </si>
  <si>
    <t>SSP - Distribution Business [Member]</t>
  </si>
  <si>
    <t>SSP - Distribution Business [Member] | Contingent Consideration [Member]</t>
  </si>
  <si>
    <t>2017 Convertible Debt [Member]</t>
  </si>
  <si>
    <t>Long-term Debt, Gross</t>
  </si>
  <si>
    <t>Derivatives and Fair Value of Financial Instruments Derivatives (Details) - USD ($) $ / shares in Units, $ in Thousands</t>
  </si>
  <si>
    <t>Sep. 01, 2015</t>
  </si>
  <si>
    <t>Mar. 31, 2012</t>
  </si>
  <si>
    <t>Aug. 31, 2012</t>
  </si>
  <si>
    <t>Cash and Cash Equivalents, at Carrying Value</t>
  </si>
  <si>
    <t>Foreign Currency Derivative Instruments Not Designated as Hedging Instruments, Asset at Fair Value</t>
  </si>
  <si>
    <t>Proceeds from 2017 bond hegdes settlement</t>
  </si>
  <si>
    <t>Debt Discount at Time of Issuance</t>
  </si>
  <si>
    <t>Payments for (Proceeds from) Hedge, Financing Activities</t>
  </si>
  <si>
    <t>Repayments of Debt</t>
  </si>
  <si>
    <t>Derivative, Gain (Loss) on Derivative, Net</t>
  </si>
  <si>
    <t>2017 Notes Hedges [Member]</t>
  </si>
  <si>
    <t>2020 convertibledebt [Member]</t>
  </si>
  <si>
    <t>Debt Instrument, Interest Rate, Stated Percentage</t>
  </si>
  <si>
    <t>2.00%</t>
  </si>
  <si>
    <t>Proceeds from Issuance of Debt</t>
  </si>
  <si>
    <t>Debt Instrument, Periodic Payment, Interest</t>
  </si>
  <si>
    <t>2017 Change in Derivative Fair Value [Member]</t>
  </si>
  <si>
    <t>2020 Change in Derivative Fair Value [Member]</t>
  </si>
  <si>
    <t>Reported Value Measurement [Member] | 2020 convertibledebt [Member]</t>
  </si>
  <si>
    <t>Reported Value Measurement [Member] | 2017 Convertible Debt [Member]</t>
  </si>
  <si>
    <t>BMTI Payment of Conditional Value Rights [Member]</t>
  </si>
  <si>
    <t>Price per share of contingent consideration</t>
  </si>
  <si>
    <t>Property, Plant and Equipment (Details) - USD ($) $ in Thousands</t>
  </si>
  <si>
    <t>Property, Plant and Equipment [Line Items]</t>
  </si>
  <si>
    <t>Property, plant and equipment, at cost</t>
  </si>
  <si>
    <t>Less: Accumulated depreciation</t>
  </si>
  <si>
    <t>Land and land improvements [Member]</t>
  </si>
  <si>
    <t>Buildings [Member]</t>
  </si>
  <si>
    <t>Machinery and equipment [Member]</t>
  </si>
  <si>
    <t>Furniture, fixtures and office equipment [Member]</t>
  </si>
  <si>
    <t>Construction in progress [Member]</t>
  </si>
  <si>
    <t>Surgical instruments [Member]</t>
  </si>
  <si>
    <t>Goodwill and Intangibles (Details) - USD ($) $ in Thousands</t>
  </si>
  <si>
    <t>Finite And Indefinite Lived Intangible Assets [Line Items]</t>
  </si>
  <si>
    <t>Total intangibles</t>
  </si>
  <si>
    <t>Less: Accumulated amortization</t>
  </si>
  <si>
    <t>Goodwill [Roll Forward]</t>
  </si>
  <si>
    <t>Goodwill at December 31, 2012</t>
  </si>
  <si>
    <t>Foreign currency translation</t>
  </si>
  <si>
    <t>Goodwill at December 31, 2013</t>
  </si>
  <si>
    <t>Future amortization [Abstract]</t>
  </si>
  <si>
    <t>Finite-Lived Intangible Assets [Member]</t>
  </si>
  <si>
    <t>Definite life intangibles, Cost</t>
  </si>
  <si>
    <t>Finite-Lived Intangible Assets [Member] | Distribution channels [Member]</t>
  </si>
  <si>
    <t>Finite-Lived Intangible Assets [Member] | Completed technology [Member]</t>
  </si>
  <si>
    <t>Finite-Lived Intangible Assets [Member] | Licenses [Member]</t>
  </si>
  <si>
    <t>Finite-Lived Intangible Assets [Member] | Customer Relationships [Member]</t>
  </si>
  <si>
    <t>Finite-Lived Intangible Assets [Member] | Trademarks [Member]</t>
  </si>
  <si>
    <t>Finite-Lived Intangible Assets [Member] | Noncompete Agreements [Member]</t>
  </si>
  <si>
    <t>Finite-Lived Intangible Assets [Member] | Other [Member]</t>
  </si>
  <si>
    <t>Indefinite-Lived Intangible Assets [Member]</t>
  </si>
  <si>
    <t>Indefinite life intangibles</t>
  </si>
  <si>
    <t>Indefinite-Lived Intangible Assets [Member] | Completed technology [Member]</t>
  </si>
  <si>
    <t>Indefinite-Lived Intangible Assets [Member] | Trademarks [Member]</t>
  </si>
  <si>
    <t>Goodwill, Acquired During Period</t>
  </si>
  <si>
    <t>Business Combination, Recognized Identifiable Assets Acquired and Liabilities Assumed, Deferred Tax Assets Noncurrent</t>
  </si>
  <si>
    <t>Lower Extremities &amp; Biologics [Member] | UNITED STATES</t>
  </si>
  <si>
    <t>Upper Extremities [Member] | UNITED STATES</t>
  </si>
  <si>
    <t>Large Joints [Member]</t>
  </si>
  <si>
    <t>International [Member] | Extremities &amp; Biologics [Member]</t>
  </si>
  <si>
    <t>Goodwill and Intangibles Narrative (Details) (Details) - USD ($) $ in Thousands</t>
  </si>
  <si>
    <t>Acquired Finite-Lived Intangible Assets [Line Items]</t>
  </si>
  <si>
    <t>Long-Term Debt and Capital Lease Obligations (Details) $ / shares in Units, shares in Millions</t>
  </si>
  <si>
    <t>Nov. 24, 2015</t>
  </si>
  <si>
    <t>Feb. 13, 2015USD ($)$ / sharesshares</t>
  </si>
  <si>
    <t>Aug. 31, 2008</t>
  </si>
  <si>
    <t>Mar. 27, 2016USD ($)</t>
  </si>
  <si>
    <t>Mar. 31, 2015USD ($)</t>
  </si>
  <si>
    <t>Mar. 31, 2012USD ($)</t>
  </si>
  <si>
    <t>Sep. 30, 2015USD ($)$ / shares</t>
  </si>
  <si>
    <t>Dec. 27, 2015USD ($)</t>
  </si>
  <si>
    <t>Oct. 01, 2015$ / shares</t>
  </si>
  <si>
    <t>Sep. 30, 2012USD ($)</t>
  </si>
  <si>
    <t>Aug. 31, 2012USD ($)$ / shares</t>
  </si>
  <si>
    <t>Dec. 31, 2008USD ($)</t>
  </si>
  <si>
    <t>Jul. 29, 2008</t>
  </si>
  <si>
    <t>Debt and Capital Lease Obligations [Abstract]</t>
  </si>
  <si>
    <t>Debt and capital lease obligations</t>
  </si>
  <si>
    <t>Mortgage Loans on Real Estate, Carrying Amount of Mortgages</t>
  </si>
  <si>
    <t>Less: current portion</t>
  </si>
  <si>
    <t>Write off of pro-rata unamortized deferred financing fees and for bank and legal fees</t>
  </si>
  <si>
    <t>Capital Leases, Future Minimum Payments, Present Value of Net Minimum Payments, Fiscal Year Maturity [Abstract]</t>
  </si>
  <si>
    <t>Amortization of Debt Discount (Premium)</t>
  </si>
  <si>
    <t>Capital Lease Obligations [Member]</t>
  </si>
  <si>
    <t>Debt Instrument [Line Items]</t>
  </si>
  <si>
    <t>Stated percentage rate</t>
  </si>
  <si>
    <t>Maturity date</t>
  </si>
  <si>
    <t>Aug. 15,
		2017</t>
  </si>
  <si>
    <t>Debt instrument, deferred financing charges</t>
  </si>
  <si>
    <t>Debt instrument, convertible, conversion ratio</t>
  </si>
  <si>
    <t>Conversion price (in dollars per share) | $ / shares</t>
  </si>
  <si>
    <t>wmgi_ThresholdForConversionAsPercentOfConversionPrice</t>
  </si>
  <si>
    <t>130.00%</t>
  </si>
  <si>
    <t>wmgi_ThresholdForConversion</t>
  </si>
  <si>
    <t>98.00%</t>
  </si>
  <si>
    <t>Debt instrument, convertible, minimum consecutive period</t>
  </si>
  <si>
    <t>20 days</t>
  </si>
  <si>
    <t>Debt instrument, convertible, trading period</t>
  </si>
  <si>
    <t>30 days</t>
  </si>
  <si>
    <t>Debt instrument, convertible, purchase price as a percent of principal amount if fundamental change event occurs</t>
  </si>
  <si>
    <t>100.00%</t>
  </si>
  <si>
    <t>Debt Instrument, Interest Rate, Effective Percentage</t>
  </si>
  <si>
    <t>6.47%</t>
  </si>
  <si>
    <t>Debt Instrument, Unamortized Discount</t>
  </si>
  <si>
    <t>2014 Convertible Debt [Member]</t>
  </si>
  <si>
    <t>Feb. 15,
		2020</t>
  </si>
  <si>
    <t>8.54%</t>
  </si>
  <si>
    <t>Incremental Common Shares Attributable to Call Options and Warrants | shares</t>
  </si>
  <si>
    <t>Class of Warrant or Right, Exercise Price of Warrants or Rights | $ / shares</t>
  </si>
  <si>
    <t>Shareholder Debt- TRNX [Member]</t>
  </si>
  <si>
    <t>Notes Payable, Noncurrent</t>
  </si>
  <si>
    <t>Minimum [Member]</t>
  </si>
  <si>
    <t>2.55%</t>
  </si>
  <si>
    <t>Maximum [Member]</t>
  </si>
  <si>
    <t>4.90%</t>
  </si>
  <si>
    <t>Derivative, Cash Received on Hedge</t>
  </si>
  <si>
    <t>Long-term Debt, Fair Value</t>
  </si>
  <si>
    <t>Derivative, Cost of Hedge</t>
  </si>
  <si>
    <t>Mr. Tornier [Member]</t>
  </si>
  <si>
    <t>Equity Method Investment, Ownership Percentage</t>
  </si>
  <si>
    <t>49.00%</t>
  </si>
  <si>
    <t>Other Borrowings</t>
  </si>
  <si>
    <t>Tornier SAS [Member]</t>
  </si>
  <si>
    <t>51.00%</t>
  </si>
  <si>
    <t>The prior period debt issuance costs were reclassified to account for adoption of ASU 2015-03 and 2015-15 (See Note 2).</t>
  </si>
  <si>
    <t>Accumulated Other Comprehensive Income (Details) - USD ($) $ in Thousands</t>
  </si>
  <si>
    <t>Dec. 31, 2014</t>
  </si>
  <si>
    <t>Accumulated Other Comprehensive Income (Loss) [Line Items]</t>
  </si>
  <si>
    <t>Other Comprehensive Income (Loss), Foreign Currency Transaction and Translation Adjustment, Net of Tax</t>
  </si>
  <si>
    <t>Accumulated Other Comprehensive Income (Loss) [Member] | Accumulated Translation Adjustment [Member]</t>
  </si>
  <si>
    <t>Changes in Stockholders' Equity (Details) - USD ($) shares in Thousands, $ in Thousands</t>
  </si>
  <si>
    <t>Stockholders' Equity Attributable to Parent</t>
  </si>
  <si>
    <t>Stock Issued During Period, Value, New Issues</t>
  </si>
  <si>
    <t>Adjustments to Additional Paid in Capital, Share-based Compensation, Requisite Service Period Recognition</t>
  </si>
  <si>
    <t>Adjustments to Additional Paid in Capital, Warrant Issued</t>
  </si>
  <si>
    <t>Common Stock [Member]</t>
  </si>
  <si>
    <t>Common Stock, Shares, Outstanding</t>
  </si>
  <si>
    <t>Stock Issued During Period, Shares, New Issues</t>
  </si>
  <si>
    <t>Stock Issued During Period, Shares, Restricted Stock Award, Forfeited</t>
  </si>
  <si>
    <t>Stock Issued During Period, Shares, Share-based Compensation, Net of Forfeitures</t>
  </si>
  <si>
    <t>Stock Issued During Period, Value, Share-based Compensation, Net of Forfeitures</t>
  </si>
  <si>
    <t>Additional Paid-in Capital [Member]</t>
  </si>
  <si>
    <t>Retained Earnings [Member]</t>
  </si>
  <si>
    <t>Accumulated Translation Adjustment [Member] | Accumulated Other Comprehensive Income (Loss) [Member]</t>
  </si>
  <si>
    <t>The prior period balances of ordinary shares and additional paid-in capital were restated to meet post-merger conversion values as further described within Note 12.</t>
  </si>
  <si>
    <t>Earnings per share (Details) - shares</t>
  </si>
  <si>
    <t>Common stock equivalents</t>
  </si>
  <si>
    <t>Weighted-average number of shares outstanding, diluted</t>
  </si>
  <si>
    <t>Non-vested shares, restricted stock units, and stock-settled phantom stock units</t>
  </si>
  <si>
    <t>Capital Stock and Earnings per share Capital Stock (Details)</t>
  </si>
  <si>
    <t>Mar. 31, 2015shares</t>
  </si>
  <si>
    <t>Antidilutive Securities Excluded from Computation of Earnings Per Share, Amount</t>
  </si>
  <si>
    <t>Antidilutive Securities Stock Options</t>
  </si>
  <si>
    <t>Conversion of Stock, Amount Converted</t>
  </si>
  <si>
    <t>Commitments and Contingencies - Product Liability Contingency (Details) - USD ($) $ in Thousands</t>
  </si>
  <si>
    <t>Sep. 30, 2013</t>
  </si>
  <si>
    <t>Jun. 30, 2013</t>
  </si>
  <si>
    <t>Mar. 31, 2013</t>
  </si>
  <si>
    <t>Jul. 30, 2015</t>
  </si>
  <si>
    <t>Jul. 01, 2015</t>
  </si>
  <si>
    <t>Product Liability Contingency [Line Items]</t>
  </si>
  <si>
    <t>Loss Contingency, Damages Awarded, Value</t>
  </si>
  <si>
    <t>Product Liability Contingency, Third Party Recovery</t>
  </si>
  <si>
    <t>Product Liability Accrual, Component Amount</t>
  </si>
  <si>
    <t>Third Party Recovery</t>
  </si>
  <si>
    <t>CONSERVE (R) Metal-on-metal [Member]</t>
  </si>
  <si>
    <t>Insurance Settlements Receivable, Current</t>
  </si>
  <si>
    <t>Allowance for Doubtful Accounts Receivable, Write-offs</t>
  </si>
  <si>
    <t>Estimated product liability range, minimum</t>
  </si>
  <si>
    <t>Estimated product liability range, maximum</t>
  </si>
  <si>
    <t>Loss Contingency Accrual</t>
  </si>
  <si>
    <t>Product liability, current</t>
  </si>
  <si>
    <t>Product liability, non-current</t>
  </si>
  <si>
    <t>Increase Decrease in Estimated Recovery from Third Party</t>
  </si>
  <si>
    <t>Punitive Damages [Member] | CONSERVE (R) Metal-on-metal [Member]</t>
  </si>
  <si>
    <t>Compensatory damages [Member] | CONSERVE (R) Metal-on-metal [Member]</t>
  </si>
  <si>
    <t>MicroPort's Asserted Claims</t>
  </si>
  <si>
    <t>Segment Data (Details) $ in Thousands</t>
  </si>
  <si>
    <t>Segment Reporting Information [Line Items]</t>
  </si>
  <si>
    <t>Payments to Acquire Property, Plant, and Equipment</t>
  </si>
  <si>
    <t>Operating Income (Loss)</t>
  </si>
  <si>
    <t>DistributorConversionCharges</t>
  </si>
  <si>
    <t>Business Combination, Acquisition Related Costs, Transaction</t>
  </si>
  <si>
    <t>Interest Expense Income, Net</t>
  </si>
  <si>
    <t>Other Nonoperating Income (Expense)</t>
  </si>
  <si>
    <t>Assets</t>
  </si>
  <si>
    <t>Income (Loss) from Continuing Operations before Equity Method Investments, Income Taxes, Extraordinary Items, Noncontrolling Interest</t>
  </si>
  <si>
    <t>Goodwill, Translation Adjustments</t>
  </si>
  <si>
    <t>EMEA [Member]</t>
  </si>
  <si>
    <t>UNITED STATES</t>
  </si>
  <si>
    <t>Extremities &amp; Biologics [Member] | International [Member]</t>
  </si>
  <si>
    <t>Depreciation</t>
  </si>
  <si>
    <t>AmortizationExpenseWithoutDistributorConversion</t>
  </si>
  <si>
    <t>Segment Operating Loss</t>
  </si>
  <si>
    <t>Capital Expenditures, Continuing Operations</t>
  </si>
  <si>
    <t>UNITED STATES | Lower Extremities &amp; Biologics [Member]</t>
  </si>
  <si>
    <t>UNITED STATES | Upper Extremities [Member]</t>
  </si>
  <si>
    <t>Corporate Segment [Member]</t>
  </si>
  <si>
    <t>segment [Member]</t>
  </si>
  <si>
    <t>Number of Reportable Segments</t>
  </si>
  <si>
    <t>The Corporate category primarily reflects general and administrative expenses not specifically associated with the U.S. Lower Extremities &amp; Biologics, U.S. Upper Extremities, International Extremities &amp; Biologics, and Large Joints segments. These non-allocated corporate expenses relate to global administrative expenses that support all segments, including salaries and benefits of executive officers and expenses such as: information technology administration and support; corporate headquarters; legal, compliance, and corporate finance functions; insurance; and all share-based compensation.</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_);_(&quot;$ &quot;(#,##0.00)" numFmtId="167"/>
    <numFmt formatCode="#,##0.0000_);(#,##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92658</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102713374</v>
      </c>
    </row>
    <row spans="1:3" r="14">
      <c t="s" s="4" r="A14">
        <v>22</v>
      </c>
      <c t="s" s="4" r="B14">
        <v>23</v>
      </c>
    </row>
    <row spans="1:3" r="15">
      <c t="s" s="4" r="A15">
        <v>24</v>
      </c>
      <c t="s" s="4" r="B15">
        <v>25</v>
      </c>
    </row>
    <row spans="1:3" r="16">
      <c t="s" s="4" r="A16">
        <v>26</v>
      </c>
      <c t="s" s="4" r="B1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59</v>
      </c>
      <c t="s" s="2" r="B1">
        <v>1</v>
      </c>
    </row>
    <row spans="1:2" r="2">
      <c t="s" s="2" r="B2">
        <v>70</v>
      </c>
    </row>
    <row spans="1:2" r="3">
      <c t="s" s="3" r="A3">
        <v>160</v>
      </c>
    </row>
    <row spans="1:2" r="4">
      <c t="s" s="4" r="A4">
        <v>161</v>
      </c>
      <c t="s" s="4" r="B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3</v>
      </c>
      <c t="s" s="2" r="B1">
        <v>1</v>
      </c>
    </row>
    <row spans="1:2" r="2">
      <c t="s" s="2" r="B2">
        <v>70</v>
      </c>
    </row>
    <row spans="1:2" r="3">
      <c t="s" s="3" r="A3">
        <v>167</v>
      </c>
    </row>
    <row spans="1:2" r="4">
      <c t="s" s="4" r="A4">
        <v>33</v>
      </c>
      <c t="s" s="4" r="B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27</v>
      </c>
      <c t="s" s="2" r="B1">
        <v>2</v>
      </c>
      <c t="s" s="2" r="C1">
        <v>28</v>
      </c>
    </row>
    <row spans="1:4" r="2">
      <c t="s" s="3" r="A2">
        <v>29</v>
      </c>
    </row>
    <row spans="1:4" r="3">
      <c t="s" s="4" r="A3">
        <v>30</v>
      </c>
      <c t="n" s="7" r="B3">
        <v>121404</v>
      </c>
    </row>
    <row spans="1:4" r="4">
      <c t="s" s="4" r="A4">
        <v>31</v>
      </c>
      <c t="n" s="7" r="C4">
        <v>139804</v>
      </c>
    </row>
    <row spans="1:4" r="5">
      <c t="s" s="4" r="A5">
        <v>32</v>
      </c>
      <c t="n" s="6" r="B5">
        <v>127336</v>
      </c>
      <c t="n" s="6" r="C5">
        <v>131050</v>
      </c>
    </row>
    <row spans="1:4" r="6">
      <c t="s" s="4" r="A6">
        <v>33</v>
      </c>
      <c t="n" s="6" r="B6">
        <v>215577</v>
      </c>
      <c t="n" s="6" r="C6">
        <v>229109</v>
      </c>
    </row>
    <row spans="1:4" r="7">
      <c t="s" s="4" r="A7">
        <v>34</v>
      </c>
      <c t="n" s="6" r="B7">
        <v>13984</v>
      </c>
      <c t="n" s="6" r="C7">
        <v>15002</v>
      </c>
    </row>
    <row spans="1:4" r="8">
      <c t="s" s="4" r="A8">
        <v>35</v>
      </c>
      <c t="n" s="6" r="B8">
        <v>49589</v>
      </c>
      <c t="n" s="6" r="C8">
        <v>44919</v>
      </c>
    </row>
    <row spans="1:4" r="9">
      <c t="s" s="4" r="A9">
        <v>36</v>
      </c>
      <c t="n" s="6" r="B9">
        <v>527890</v>
      </c>
      <c t="n" s="6" r="C9">
        <v>559884</v>
      </c>
    </row>
    <row spans="1:4" r="10">
      <c t="s" s="4" r="A10">
        <v>37</v>
      </c>
      <c t="n" s="6" r="B10">
        <v>236790</v>
      </c>
      <c t="n" s="6" r="C10">
        <v>240769</v>
      </c>
    </row>
    <row spans="1:4" r="11">
      <c t="s" s="4" r="A11">
        <v>38</v>
      </c>
      <c t="n" s="6" r="B11">
        <v>879979</v>
      </c>
      <c t="n" s="6" r="C11">
        <v>876344</v>
      </c>
    </row>
    <row spans="1:4" r="12">
      <c t="s" s="4" r="A12">
        <v>39</v>
      </c>
      <c t="n" s="6" r="B12">
        <v>257336</v>
      </c>
      <c t="n" s="6" r="C12">
        <v>256743</v>
      </c>
    </row>
    <row spans="1:4" r="13">
      <c t="s" s="4" r="A13">
        <v>40</v>
      </c>
      <c t="n" s="6" r="B13">
        <v>2667</v>
      </c>
      <c t="n" s="6" r="C13">
        <v>2580</v>
      </c>
    </row>
    <row spans="1:4" r="14">
      <c t="s" s="4" r="A14">
        <v>41</v>
      </c>
      <c t="n" s="6" r="B14">
        <v>74809</v>
      </c>
      <c t="n" s="6" r="C14">
        <v>137174</v>
      </c>
      <c t="s" s="4" r="D14">
        <v>42</v>
      </c>
    </row>
    <row spans="1:4" r="15">
      <c t="s" s="4" r="A15">
        <v>43</v>
      </c>
      <c t="n" s="6" r="B15">
        <v>1979471</v>
      </c>
      <c t="n" s="6" r="C15">
        <v>2073494</v>
      </c>
      <c t="s" s="4" r="D15">
        <v>42</v>
      </c>
    </row>
    <row spans="1:4" r="16">
      <c t="s" s="3" r="A16">
        <v>44</v>
      </c>
    </row>
    <row spans="1:4" r="17">
      <c t="s" s="4" r="A17">
        <v>45</v>
      </c>
      <c t="n" s="6" r="B17">
        <v>30789</v>
      </c>
      <c t="n" s="6" r="C17">
        <v>30904</v>
      </c>
    </row>
    <row spans="1:4" r="18">
      <c t="s" s="4" r="A18">
        <v>46</v>
      </c>
      <c t="n" s="6" r="B18">
        <v>167080</v>
      </c>
      <c t="n" s="6" r="C18">
        <v>173863</v>
      </c>
    </row>
    <row spans="1:4" r="19">
      <c t="s" s="4" r="A19">
        <v>47</v>
      </c>
      <c t="n" s="6" r="B19">
        <v>2092</v>
      </c>
      <c t="n" s="6" r="C19">
        <v>2171</v>
      </c>
    </row>
    <row spans="1:4" r="20">
      <c t="s" s="4" r="A20">
        <v>48</v>
      </c>
      <c t="n" s="6" r="B20">
        <v>199961</v>
      </c>
      <c t="n" s="6" r="C20">
        <v>206938</v>
      </c>
    </row>
    <row spans="1:4" r="21">
      <c t="s" s="4" r="A21">
        <v>49</v>
      </c>
      <c t="n" s="6" r="B21">
        <v>570434</v>
      </c>
      <c t="n" s="6" r="C21">
        <v>561201</v>
      </c>
      <c t="s" s="4" r="D21">
        <v>42</v>
      </c>
    </row>
    <row spans="1:4" r="22">
      <c t="s" s="4" r="A22">
        <v>40</v>
      </c>
      <c t="n" s="6" r="B22">
        <v>42634</v>
      </c>
      <c t="n" s="6" r="C22">
        <v>41755</v>
      </c>
    </row>
    <row spans="1:4" r="23">
      <c t="s" s="4" r="A23">
        <v>50</v>
      </c>
      <c t="n" s="6" r="B23">
        <v>144047</v>
      </c>
      <c t="n" s="6" r="C23">
        <v>208574</v>
      </c>
    </row>
    <row spans="1:4" r="24">
      <c t="s" s="4" r="A24">
        <v>51</v>
      </c>
      <c t="n" s="7" r="B24">
        <v>957076</v>
      </c>
      <c t="n" s="7" r="C24">
        <v>1018468</v>
      </c>
      <c t="s" s="4" r="D24">
        <v>42</v>
      </c>
    </row>
    <row spans="1:4" r="25">
      <c t="s" s="4" r="A25">
        <v>52</v>
      </c>
      <c t="s" s="4" r="B25">
        <v>53</v>
      </c>
      <c t="s" s="4" r="C25">
        <v>53</v>
      </c>
    </row>
    <row spans="1:4" r="26">
      <c t="s" s="3" r="A26">
        <v>54</v>
      </c>
    </row>
    <row spans="1:4" r="27">
      <c t="s" s="4" r="A27">
        <v>55</v>
      </c>
      <c t="n" s="7" r="B27">
        <v>3791</v>
      </c>
      <c t="n" s="7" r="C27">
        <v>3790</v>
      </c>
    </row>
    <row spans="1:4" r="28">
      <c t="s" s="4" r="A28">
        <v>56</v>
      </c>
      <c t="n" s="6" r="B28">
        <v>1839596</v>
      </c>
      <c t="n" s="6" r="C28">
        <v>1835586</v>
      </c>
    </row>
    <row spans="1:4" r="29">
      <c t="s" s="4" r="A29">
        <v>57</v>
      </c>
      <c t="n" s="6" r="B29">
        <v>866</v>
      </c>
      <c t="n" s="6" r="C29">
        <v>-10484</v>
      </c>
    </row>
    <row spans="1:4" r="30">
      <c t="s" s="4" r="A30">
        <v>58</v>
      </c>
      <c t="n" s="6" r="B30">
        <v>-821858</v>
      </c>
      <c t="n" s="6" r="C30">
        <v>-773866</v>
      </c>
    </row>
    <row spans="1:4" r="31">
      <c t="s" s="4" r="A31">
        <v>59</v>
      </c>
      <c t="n" s="6" r="B31">
        <v>1022395</v>
      </c>
      <c t="n" s="6" r="C31">
        <v>1055026</v>
      </c>
    </row>
    <row spans="1:4" r="32">
      <c t="s" s="4" r="A32">
        <v>60</v>
      </c>
      <c t="n" s="7" r="B32">
        <v>1979471</v>
      </c>
      <c t="n" s="7" r="C32">
        <v>2073494</v>
      </c>
      <c t="s" s="4" r="D32">
        <v>42</v>
      </c>
    </row>
    <row spans="1:4" r="33">
      <c t="n" r="A33"/>
    </row>
    <row spans="1:4" r="34">
      <c t="s" s="4" r="A34">
        <v>42</v>
      </c>
      <c t="s" s="4" r="B34">
        <v>61</v>
      </c>
    </row>
  </sheetData>
  <mergeCells count="3">
    <mergeCell ref="C1:D1"/>
    <mergeCell ref="A33:D33"/>
    <mergeCell ref="B34:D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1"/>
    <col customWidth="1" max="2" min="2" width="80"/>
  </cols>
  <sheetData>
    <row spans="1:2" r="1">
      <c t="s" s="1" r="A1">
        <v>202</v>
      </c>
      <c t="s" s="2" r="B1">
        <v>1</v>
      </c>
    </row>
    <row spans="1:2" r="2">
      <c t="s" s="2" r="B2">
        <v>2</v>
      </c>
    </row>
    <row spans="1:2" r="3">
      <c t="s" s="3" r="A3">
        <v>157</v>
      </c>
    </row>
    <row spans="1:2" r="4">
      <c t="s" s="4" r="A4">
        <v>203</v>
      </c>
      <c t="s" s="4" r="B4">
        <v>204</v>
      </c>
    </row>
    <row spans="1:2" r="5">
      <c t="s" s="4" r="A5">
        <v>205</v>
      </c>
      <c t="s" s="4" r="B5">
        <v>158</v>
      </c>
    </row>
    <row spans="1:2" r="6">
      <c t="s" s="4" r="A6">
        <v>206</v>
      </c>
      <c t="s" s="4" r="B6">
        <v>207</v>
      </c>
    </row>
    <row spans="1:2" r="7">
      <c t="s" s="4" r="A7">
        <v>208</v>
      </c>
      <c t="s" s="4" r="B7">
        <v>209</v>
      </c>
    </row>
    <row spans="1:2" r="8">
      <c t="s" s="4" r="A8">
        <v>210</v>
      </c>
      <c t="s" s="4" r="B8">
        <v>211</v>
      </c>
    </row>
    <row spans="1:2" r="9">
      <c t="s" s="4" r="A9">
        <v>212</v>
      </c>
      <c t="s" s="4" r="B9">
        <v>213</v>
      </c>
    </row>
    <row spans="1:2" r="10">
      <c t="s" s="4" r="A10">
        <v>214</v>
      </c>
      <c t="s" s="4" r="B10">
        <v>215</v>
      </c>
    </row>
    <row spans="1:2" r="11">
      <c t="s" s="4" r="A11">
        <v>216</v>
      </c>
      <c t="s" s="4" r="B11">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2</v>
      </c>
      <c t="s" s="2" r="B1">
        <v>1</v>
      </c>
    </row>
    <row spans="1:2" r="2">
      <c t="s" s="2" r="B2">
        <v>2</v>
      </c>
    </row>
    <row spans="1:2" r="3">
      <c t="s" s="3" r="A3">
        <v>192</v>
      </c>
    </row>
    <row spans="1:2" r="4">
      <c t="s" s="4" r="A4">
        <v>192</v>
      </c>
      <c t="s" s="4" r="B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3" r="A3">
        <v>160</v>
      </c>
    </row>
    <row spans="1:2" r="4">
      <c t="s" s="4" r="A4">
        <v>225</v>
      </c>
      <c t="s" s="4" r="B4">
        <v>226</v>
      </c>
    </row>
    <row spans="1:2" r="5">
      <c t="s" s="4" r="A5">
        <v>227</v>
      </c>
      <c t="s" s="4" r="B5">
        <v>228</v>
      </c>
    </row>
    <row spans="1:2" r="6">
      <c t="s" s="4" r="A6">
        <v>229</v>
      </c>
      <c t="s" s="4" r="B6">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3" r="A3">
        <v>232</v>
      </c>
    </row>
    <row spans="1:2" r="4">
      <c t="s" s="4" r="A4">
        <v>233</v>
      </c>
      <c t="s" s="4" r="B4">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5</v>
      </c>
      <c t="s" s="2" r="B1">
        <v>1</v>
      </c>
    </row>
    <row spans="1:2" r="2">
      <c t="s" s="2" r="B2">
        <v>70</v>
      </c>
    </row>
    <row spans="1:2" r="3">
      <c t="s" s="3" r="A3">
        <v>167</v>
      </c>
    </row>
    <row spans="1:2" r="4">
      <c t="s" s="4" r="A4">
        <v>236</v>
      </c>
      <c t="s" s="4" r="B4">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3"/>
    <col customWidth="1" max="2" min="2" width="80"/>
  </cols>
  <sheetData>
    <row spans="1:2" r="1">
      <c t="s" s="1" r="A1">
        <v>238</v>
      </c>
      <c t="s" s="2" r="B1">
        <v>1</v>
      </c>
    </row>
    <row spans="1:2" r="2">
      <c t="s" s="2" r="B2">
        <v>2</v>
      </c>
    </row>
    <row spans="1:2" r="3">
      <c t="s" s="3" r="A3">
        <v>239</v>
      </c>
    </row>
    <row spans="1:2" r="4">
      <c t="s" s="4" r="A4">
        <v>240</v>
      </c>
      <c t="s" s="4" r="B4">
        <v>241</v>
      </c>
    </row>
    <row spans="1:2" r="5">
      <c t="s" s="4" r="A5">
        <v>242</v>
      </c>
    </row>
    <row spans="1:2" r="6">
      <c t="s" s="3" r="A6">
        <v>239</v>
      </c>
    </row>
    <row spans="1:2" r="7">
      <c t="s" s="4" r="A7">
        <v>243</v>
      </c>
      <c t="s" s="4" r="B7">
        <v>244</v>
      </c>
    </row>
    <row spans="1:2" r="8">
      <c t="s" s="4" r="A8">
        <v>245</v>
      </c>
      <c t="s" s="4" r="B8">
        <v>246</v>
      </c>
    </row>
    <row spans="1:2" r="9">
      <c t="s" s="4" r="A9">
        <v>247</v>
      </c>
    </row>
    <row spans="1:2" r="10">
      <c t="s" s="3" r="A10">
        <v>239</v>
      </c>
    </row>
    <row spans="1:2" r="11">
      <c t="s" s="4" r="A11">
        <v>243</v>
      </c>
      <c t="s" s="4" r="B11">
        <v>248</v>
      </c>
    </row>
    <row spans="1:2" r="12">
      <c t="s" s="4" r="A12">
        <v>245</v>
      </c>
      <c t="s" s="4" r="B12">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50</v>
      </c>
      <c t="s" s="2" r="B1">
        <v>1</v>
      </c>
    </row>
    <row spans="1:2" r="2">
      <c t="s" s="2" r="B2">
        <v>2</v>
      </c>
    </row>
    <row spans="1:2" r="3">
      <c t="s" s="3" r="A3">
        <v>174</v>
      </c>
    </row>
    <row spans="1:2" r="4">
      <c t="s" s="4" r="A4">
        <v>251</v>
      </c>
      <c t="s" s="4" r="B4">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8"/>
    <col customWidth="1" max="2" min="2" width="30"/>
    <col customWidth="1" max="3" min="3" width="30"/>
    <col customWidth="1" max="4" min="4" width="24"/>
  </cols>
  <sheetData>
    <row spans="1:4" r="1">
      <c t="s" s="1" r="A1">
        <v>62</v>
      </c>
      <c t="s" s="2" r="B1">
        <v>63</v>
      </c>
      <c t="s" s="2" r="C1">
        <v>64</v>
      </c>
      <c t="s" s="2" r="D1">
        <v>65</v>
      </c>
    </row>
    <row spans="1:4" r="2">
      <c t="s" s="4" r="A2">
        <v>66</v>
      </c>
      <c t="n" s="8" r="B2">
        <v>0.03</v>
      </c>
      <c t="n" s="8" r="C2">
        <v>0.03</v>
      </c>
      <c t="n" s="9" r="D2">
        <v>0.01</v>
      </c>
    </row>
    <row spans="1:4" r="3">
      <c t="s" s="4" r="A3">
        <v>67</v>
      </c>
      <c t="n" s="6" r="B3">
        <v>320000000</v>
      </c>
      <c t="n" s="6" r="C3">
        <v>320000000</v>
      </c>
    </row>
    <row spans="1:4" r="4">
      <c t="s" s="4" r="A4">
        <v>68</v>
      </c>
      <c t="n" s="6" r="B4">
        <v>102711068</v>
      </c>
      <c t="n" s="6" r="C4">
        <v>1026726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53</v>
      </c>
      <c t="s" s="2" r="B1">
        <v>1</v>
      </c>
    </row>
    <row spans="1:2" r="2">
      <c t="s" s="2" r="B2">
        <v>2</v>
      </c>
    </row>
    <row spans="1:2" r="3">
      <c t="s" s="3" r="A3">
        <v>177</v>
      </c>
    </row>
    <row spans="1:2" r="4">
      <c t="s" s="4" r="A4">
        <v>254</v>
      </c>
      <c t="s" s="4" r="B4">
        <v>255</v>
      </c>
    </row>
    <row spans="1:2" r="5">
      <c t="s" s="4" r="A5">
        <v>256</v>
      </c>
      <c t="s" s="4" r="B5">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s="1" r="A1">
        <v>258</v>
      </c>
      <c t="s" s="2" r="B1">
        <v>1</v>
      </c>
    </row>
    <row spans="1:2" r="2">
      <c t="s" s="2" r="B2">
        <v>2</v>
      </c>
    </row>
    <row spans="1:2" r="3">
      <c t="s" s="3" r="A3">
        <v>180</v>
      </c>
    </row>
    <row spans="1:2" r="4">
      <c t="s" s="4" r="A4">
        <v>259</v>
      </c>
      <c t="s" s="4" r="B4">
        <v>260</v>
      </c>
    </row>
    <row spans="1:2" r="5">
      <c t="s" s="4" r="A5">
        <v>261</v>
      </c>
      <c t="s" s="4" r="B5">
        <v>262</v>
      </c>
    </row>
    <row spans="1:2" r="6">
      <c t="s" s="4" r="A6">
        <v>263</v>
      </c>
      <c t="s" s="4" r="B6">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65</v>
      </c>
      <c t="s" s="2" r="B1">
        <v>1</v>
      </c>
    </row>
    <row spans="1:2" r="2">
      <c t="s" s="2" r="B2">
        <v>2</v>
      </c>
    </row>
    <row spans="1:2" r="3">
      <c t="s" s="3" r="A3">
        <v>184</v>
      </c>
    </row>
    <row spans="1:2" r="4">
      <c t="s" s="4" r="A4">
        <v>266</v>
      </c>
      <c t="s" s="4" r="B4">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68</v>
      </c>
      <c t="s" s="2" r="B1">
        <v>1</v>
      </c>
    </row>
    <row spans="1:2" r="2">
      <c t="s" s="2" r="B2">
        <v>2</v>
      </c>
    </row>
    <row spans="1:2" r="3">
      <c t="s" s="3" r="A3">
        <v>188</v>
      </c>
    </row>
    <row spans="1:2" r="4">
      <c t="s" s="4" r="A4">
        <v>269</v>
      </c>
      <c t="s" s="4" r="B4">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v>
      </c>
    </row>
    <row spans="1:2" r="3">
      <c t="s" s="3" r="A3">
        <v>192</v>
      </c>
    </row>
    <row spans="1:2" r="4">
      <c t="s" s="4" r="A4">
        <v>272</v>
      </c>
      <c t="s" s="4" r="B4">
        <v>273</v>
      </c>
    </row>
    <row spans="1:2" r="5">
      <c t="s" s="4" r="A5">
        <v>274</v>
      </c>
      <c t="s" s="4" r="B5">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6</v>
      </c>
      <c t="s" s="2" r="B1">
        <v>1</v>
      </c>
    </row>
    <row spans="1:2" r="2">
      <c t="s" s="2" r="B2">
        <v>2</v>
      </c>
    </row>
    <row spans="1:2" r="3">
      <c t="s" s="3" r="A3">
        <v>200</v>
      </c>
    </row>
    <row spans="1:2" r="4">
      <c t="s" s="4" r="A4">
        <v>277</v>
      </c>
      <c t="s" s="4" r="B4">
        <v>278</v>
      </c>
    </row>
    <row spans="1:2" r="5">
      <c t="s" s="4" r="A5">
        <v>279</v>
      </c>
      <c t="s" s="4" r="B5">
        <v>280</v>
      </c>
    </row>
    <row spans="1:2" r="6">
      <c t="s" s="4" r="A6">
        <v>281</v>
      </c>
      <c t="s" s="4" r="B6">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283</v>
      </c>
      <c t="s" s="2" r="B1">
        <v>2</v>
      </c>
      <c t="s" s="2" r="C1">
        <v>284</v>
      </c>
    </row>
    <row spans="1:3" r="2">
      <c t="s" s="3" r="A2">
        <v>285</v>
      </c>
    </row>
    <row spans="1:3" r="3">
      <c t="s" s="4" r="A3">
        <v>286</v>
      </c>
      <c t="n" s="6" r="B3">
        <v>50</v>
      </c>
    </row>
    <row spans="1:3" r="4">
      <c t="s" s="4" r="A4">
        <v>287</v>
      </c>
    </row>
    <row spans="1:3" r="5">
      <c t="s" s="3" r="A5">
        <v>285</v>
      </c>
    </row>
    <row spans="1:3" r="6">
      <c t="s" s="4" r="A6">
        <v>288</v>
      </c>
      <c t="s" s="4" r="C6">
        <v>289</v>
      </c>
    </row>
    <row spans="1:3" r="7">
      <c t="s" s="4" r="A7">
        <v>290</v>
      </c>
    </row>
    <row spans="1:3" r="8">
      <c t="s" s="3" r="A8">
        <v>285</v>
      </c>
    </row>
    <row spans="1:3" r="9">
      <c t="s" s="4" r="A9">
        <v>288</v>
      </c>
      <c t="s" s="4" r="C9">
        <v>29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292</v>
      </c>
      <c t="s" s="2" r="C1">
        <v>293</v>
      </c>
      <c t="s" s="2" r="D1">
        <v>2</v>
      </c>
      <c t="s" s="2" r="E1">
        <v>70</v>
      </c>
    </row>
    <row spans="1:5" r="2">
      <c t="s" s="3" r="A2">
        <v>285</v>
      </c>
    </row>
    <row spans="1:5" r="3">
      <c t="s" s="4" r="A3">
        <v>294</v>
      </c>
      <c t="n" s="7" r="D3">
        <v>3800</v>
      </c>
      <c t="n" s="7" r="E3">
        <v>2300</v>
      </c>
    </row>
    <row spans="1:5" r="4">
      <c t="s" s="4" r="A4">
        <v>295</v>
      </c>
      <c t="n" s="7" r="C4">
        <v>283000</v>
      </c>
    </row>
    <row spans="1:5" r="5">
      <c t="s" s="3" r="A5">
        <v>296</v>
      </c>
    </row>
    <row spans="1:5" r="6">
      <c t="s" s="4" r="A6">
        <v>297</v>
      </c>
      <c t="s" s="4" r="B6">
        <v>42</v>
      </c>
      <c t="n" s="6" r="D6">
        <v>4014</v>
      </c>
      <c t="n" s="6" r="E6">
        <v>1794</v>
      </c>
    </row>
    <row spans="1:5" r="7">
      <c t="s" s="4" r="A7">
        <v>298</v>
      </c>
    </row>
    <row spans="1:5" r="8">
      <c t="s" s="3" r="A8">
        <v>285</v>
      </c>
    </row>
    <row spans="1:5" r="9">
      <c t="s" s="4" r="A9">
        <v>299</v>
      </c>
      <c t="n" s="7" r="D9">
        <v>15300</v>
      </c>
      <c t="n" s="7" r="E9">
        <v>16200</v>
      </c>
    </row>
    <row spans="1:5" r="10">
      <c t="n" r="A10"/>
    </row>
    <row spans="1:5" r="11">
      <c t="s" s="4" r="A11">
        <v>42</v>
      </c>
      <c t="s" s="4" r="B11">
        <v>152</v>
      </c>
    </row>
  </sheetData>
  <mergeCells count="3">
    <mergeCell ref="A1:B1"/>
    <mergeCell ref="A10:D10"/>
    <mergeCell ref="B11:D1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 customWidth="1" max="6" min="6" width="14"/>
  </cols>
  <sheetData>
    <row spans="1:6" r="1">
      <c t="s" s="1" r="A1">
        <v>300</v>
      </c>
      <c t="s" s="2" r="B1">
        <v>284</v>
      </c>
      <c t="s" s="2" r="C1">
        <v>301</v>
      </c>
      <c t="s" s="2" r="D1">
        <v>2</v>
      </c>
      <c t="s" s="2" r="E1">
        <v>70</v>
      </c>
      <c t="s" s="2" r="F1">
        <v>28</v>
      </c>
    </row>
    <row spans="1:6" r="2">
      <c t="s" s="3" r="A2">
        <v>285</v>
      </c>
    </row>
    <row spans="1:6" r="3">
      <c t="s" s="4" r="A3">
        <v>302</v>
      </c>
      <c t="n" s="7" r="D3">
        <v>600</v>
      </c>
    </row>
    <row spans="1:6" r="4">
      <c t="s" s="4" r="A4">
        <v>38</v>
      </c>
      <c t="n" s="6" r="D4">
        <v>879979</v>
      </c>
      <c t="n" s="7" r="F4">
        <v>876344</v>
      </c>
    </row>
    <row spans="1:6" r="5">
      <c t="s" s="4" r="A5">
        <v>78</v>
      </c>
      <c t="n" s="6" r="D5">
        <v>6627</v>
      </c>
      <c t="n" s="7" r="E5">
        <v>2614</v>
      </c>
    </row>
    <row spans="1:6" r="6">
      <c t="s" s="4" r="A6">
        <v>303</v>
      </c>
      <c t="n" s="7" r="B6">
        <v>10400</v>
      </c>
    </row>
    <row spans="1:6" r="7">
      <c t="s" s="4" r="A7">
        <v>304</v>
      </c>
      <c t="n" s="6" r="D7">
        <v>11100</v>
      </c>
      <c t="n" s="6" r="E7">
        <v>11024</v>
      </c>
    </row>
    <row spans="1:6" r="8">
      <c t="s" s="4" r="A8">
        <v>124</v>
      </c>
      <c t="n" s="6" r="D8">
        <v>5324</v>
      </c>
      <c t="n" s="6" r="E8">
        <v>-13454</v>
      </c>
    </row>
    <row spans="1:6" r="9">
      <c t="s" s="4" r="A9">
        <v>305</v>
      </c>
    </row>
    <row spans="1:6" r="10">
      <c t="s" s="3" r="A10">
        <v>285</v>
      </c>
    </row>
    <row spans="1:6" r="11">
      <c t="s" s="4" r="A11">
        <v>306</v>
      </c>
      <c t="n" s="11" r="B11">
        <v>1.0309</v>
      </c>
    </row>
    <row spans="1:6" r="12">
      <c t="s" s="4" r="A12">
        <v>307</v>
      </c>
      <c t="n" s="6" r="D12">
        <v>181027</v>
      </c>
      <c t="n" s="6" r="E12">
        <v>162129</v>
      </c>
    </row>
    <row spans="1:6" r="13">
      <c t="s" s="4" r="A13">
        <v>308</v>
      </c>
      <c t="n" s="7" r="B13">
        <v>30117</v>
      </c>
    </row>
    <row spans="1:6" r="14">
      <c t="s" s="4" r="A14">
        <v>309</v>
      </c>
      <c t="n" s="6" r="B14">
        <v>63510</v>
      </c>
    </row>
    <row spans="1:6" r="15">
      <c t="s" s="4" r="A15">
        <v>310</v>
      </c>
      <c t="n" s="6" r="B15">
        <v>140715</v>
      </c>
    </row>
    <row spans="1:6" r="16">
      <c t="s" s="4" r="A16">
        <v>311</v>
      </c>
      <c t="n" s="6" r="B16">
        <v>9256</v>
      </c>
    </row>
    <row spans="1:6" r="17">
      <c t="s" s="4" r="A17">
        <v>312</v>
      </c>
      <c t="n" s="6" r="B17">
        <v>8658</v>
      </c>
    </row>
    <row spans="1:6" r="18">
      <c t="s" s="4" r="A18">
        <v>313</v>
      </c>
      <c t="n" s="6" r="B18">
        <v>123099</v>
      </c>
    </row>
    <row spans="1:6" r="19">
      <c t="s" s="4" r="A19">
        <v>314</v>
      </c>
      <c t="n" s="6" r="B19">
        <v>204200</v>
      </c>
    </row>
    <row spans="1:6" r="20">
      <c t="s" s="4" r="A20">
        <v>315</v>
      </c>
      <c t="n" s="6" r="B20">
        <v>-36544</v>
      </c>
    </row>
    <row spans="1:6" r="21">
      <c t="s" s="4" r="A21">
        <v>316</v>
      </c>
      <c t="n" s="6" r="B21">
        <v>351492</v>
      </c>
    </row>
    <row spans="1:6" r="22">
      <c t="s" s="4" r="A22">
        <v>317</v>
      </c>
      <c t="n" s="6" r="D22">
        <v>88900</v>
      </c>
    </row>
    <row spans="1:6" r="23">
      <c t="s" s="4" r="A23">
        <v>318</v>
      </c>
      <c t="n" s="6" r="D23">
        <v>1000</v>
      </c>
    </row>
    <row spans="1:6" r="24">
      <c t="s" s="4" r="A24">
        <v>319</v>
      </c>
      <c t="n" s="6" r="B24">
        <v>1034235</v>
      </c>
    </row>
    <row spans="1:6" r="25">
      <c t="s" s="4" r="A25">
        <v>320</v>
      </c>
      <c t="n" s="6" r="D25">
        <v>-35536</v>
      </c>
      <c t="n" s="6" r="E25">
        <v>-68402</v>
      </c>
    </row>
    <row spans="1:6" r="26">
      <c t="s" s="4" r="A26">
        <v>321</v>
      </c>
      <c t="n" s="10" r="C26">
        <v>21.02</v>
      </c>
    </row>
    <row spans="1:6" r="27">
      <c t="s" s="4" r="A27">
        <v>40</v>
      </c>
      <c t="n" s="6" r="B27">
        <v>1399</v>
      </c>
    </row>
    <row spans="1:6" r="28">
      <c t="s" s="4" r="A28">
        <v>322</v>
      </c>
      <c t="n" s="6" r="B28">
        <v>580954</v>
      </c>
    </row>
    <row spans="1:6" r="29">
      <c t="s" s="4" r="A29">
        <v>323</v>
      </c>
      <c t="n" s="6" r="B29">
        <v>-104930</v>
      </c>
    </row>
    <row spans="1:6" r="30">
      <c t="s" s="4" r="A30">
        <v>324</v>
      </c>
      <c t="n" s="6" r="B30">
        <v>-79554</v>
      </c>
    </row>
    <row spans="1:6" r="31">
      <c t="s" s="4" r="A31">
        <v>325</v>
      </c>
      <c t="n" s="6" r="B31">
        <v>-8434</v>
      </c>
    </row>
    <row spans="1:6" r="32">
      <c t="s" s="4" r="A32">
        <v>326</v>
      </c>
      <c t="n" s="6" r="B32">
        <v>-229462</v>
      </c>
    </row>
    <row spans="1:6" r="33">
      <c t="s" s="4" r="A33">
        <v>38</v>
      </c>
      <c t="n" s="6" r="B33">
        <v>682743</v>
      </c>
      <c t="n" s="6" r="D33">
        <v>-570</v>
      </c>
    </row>
    <row spans="1:6" r="34">
      <c t="s" s="4" r="A34">
        <v>327</v>
      </c>
    </row>
    <row spans="1:6" r="35">
      <c t="s" s="3" r="A35">
        <v>285</v>
      </c>
    </row>
    <row spans="1:6" r="36">
      <c t="s" s="4" r="A36">
        <v>328</v>
      </c>
      <c t="n" s="7" r="D36">
        <v>600</v>
      </c>
      <c t="n" s="7" r="F36">
        <v>600</v>
      </c>
    </row>
    <row spans="1:6" r="37">
      <c t="s" s="4" r="A37">
        <v>329</v>
      </c>
    </row>
    <row spans="1:6" r="38">
      <c t="s" s="3" r="A38">
        <v>285</v>
      </c>
    </row>
    <row spans="1:6" r="39">
      <c t="s" s="4" r="A39">
        <v>314</v>
      </c>
      <c t="n" s="7" r="B39">
        <v>91000</v>
      </c>
    </row>
    <row spans="1:6" r="40">
      <c t="s" s="4" r="A40">
        <v>330</v>
      </c>
      <c t="s" s="4" r="B40">
        <v>331</v>
      </c>
    </row>
    <row spans="1:6" r="41">
      <c t="s" s="4" r="A41">
        <v>332</v>
      </c>
    </row>
    <row spans="1:6" r="42">
      <c t="s" s="3" r="A42">
        <v>285</v>
      </c>
    </row>
    <row spans="1:6" r="43">
      <c t="s" s="4" r="A43">
        <v>314</v>
      </c>
      <c t="n" s="7" r="B43">
        <v>89200</v>
      </c>
    </row>
    <row spans="1:6" r="44">
      <c t="s" s="4" r="A44">
        <v>330</v>
      </c>
      <c t="s" s="4" r="B44">
        <v>333</v>
      </c>
    </row>
    <row spans="1:6" r="45">
      <c t="s" s="4" r="A45">
        <v>334</v>
      </c>
    </row>
    <row spans="1:6" r="46">
      <c t="s" s="3" r="A46">
        <v>285</v>
      </c>
    </row>
    <row spans="1:6" r="47">
      <c t="s" s="4" r="A47">
        <v>314</v>
      </c>
      <c t="n" s="7" r="B47">
        <v>15700</v>
      </c>
    </row>
    <row spans="1:6" r="48">
      <c t="s" s="4" r="A48">
        <v>335</v>
      </c>
    </row>
    <row spans="1:6" r="49">
      <c t="s" s="3" r="A49">
        <v>285</v>
      </c>
    </row>
    <row spans="1:6" r="50">
      <c t="s" s="4" r="A50">
        <v>314</v>
      </c>
      <c t="n" s="7" r="B50">
        <v>8300</v>
      </c>
    </row>
    <row spans="1:6" r="51">
      <c t="s" s="4" r="A51">
        <v>330</v>
      </c>
      <c t="s" s="4" r="B51">
        <v>336</v>
      </c>
    </row>
    <row spans="1:6" r="52">
      <c t="s" s="4" r="A52">
        <v>337</v>
      </c>
    </row>
    <row spans="1:6" r="53">
      <c t="s" s="3" r="A53">
        <v>285</v>
      </c>
    </row>
    <row spans="1:6" r="54">
      <c t="s" s="4" r="A54">
        <v>338</v>
      </c>
      <c t="n" s="7" r="E54">
        <v>2500</v>
      </c>
    </row>
    <row spans="1:6" r="55">
      <c t="s" s="4" r="A55">
        <v>339</v>
      </c>
    </row>
    <row spans="1:6" r="56">
      <c t="s" s="3" r="A56">
        <v>285</v>
      </c>
    </row>
    <row spans="1:6" r="57">
      <c t="s" s="4" r="A57">
        <v>309</v>
      </c>
      <c t="n" s="7" r="B57">
        <v>73900</v>
      </c>
    </row>
    <row spans="1:6" r="58">
      <c t="s" s="4" r="A58">
        <v>340</v>
      </c>
    </row>
    <row spans="1:6" r="59">
      <c t="s" s="3" r="A59">
        <v>285</v>
      </c>
    </row>
    <row spans="1:6" r="60">
      <c t="s" s="4" r="A60">
        <v>319</v>
      </c>
      <c t="n" s="6" r="B60">
        <v>21000</v>
      </c>
    </row>
    <row spans="1:6" r="61">
      <c t="s" s="4" r="A61">
        <v>341</v>
      </c>
    </row>
    <row spans="1:6" r="62">
      <c t="s" s="3" r="A62">
        <v>285</v>
      </c>
    </row>
    <row spans="1:6" r="63">
      <c t="s" s="4" r="A63">
        <v>319</v>
      </c>
      <c t="n" s="6" r="B63">
        <v>8000</v>
      </c>
    </row>
    <row spans="1:6" r="64">
      <c t="s" s="4" r="A64">
        <v>342</v>
      </c>
    </row>
    <row spans="1:6" r="65">
      <c t="s" s="3" r="A65">
        <v>285</v>
      </c>
    </row>
    <row spans="1:6" r="66">
      <c t="s" s="4" r="A66">
        <v>319</v>
      </c>
      <c t="n" s="7" r="B66">
        <v>1005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343</v>
      </c>
      <c t="s" s="2" r="C1">
        <v>293</v>
      </c>
      <c t="s" s="2" r="D1">
        <v>2</v>
      </c>
      <c t="s" s="2" r="E1">
        <v>70</v>
      </c>
    </row>
    <row spans="1:5" r="2">
      <c t="s" s="3" r="A2">
        <v>232</v>
      </c>
    </row>
    <row spans="1:5" r="3">
      <c t="s" s="4" r="A3">
        <v>295</v>
      </c>
      <c t="n" s="7" r="C3">
        <v>283000</v>
      </c>
    </row>
    <row spans="1:5" r="4">
      <c t="s" s="4" r="A4">
        <v>344</v>
      </c>
      <c t="n" s="7" r="C4">
        <v>24277</v>
      </c>
    </row>
    <row spans="1:5" r="5">
      <c t="s" s="4" r="A5">
        <v>345</v>
      </c>
      <c t="n" s="7" r="D5">
        <v>0</v>
      </c>
      <c t="n" s="7" r="E5">
        <v>0</v>
      </c>
    </row>
    <row spans="1:5" r="6">
      <c t="s" s="4" r="A6">
        <v>346</v>
      </c>
      <c t="n" s="6" r="D6">
        <v>-8717</v>
      </c>
      <c t="n" s="6" r="E6">
        <v>-3500</v>
      </c>
    </row>
    <row spans="1:5" r="7">
      <c t="s" s="4" r="A7">
        <v>347</v>
      </c>
      <c t="n" s="6" r="D7">
        <v>0</v>
      </c>
      <c t="n" s="6" r="E7">
        <v>0</v>
      </c>
    </row>
    <row spans="1:5" r="8">
      <c t="s" s="4" r="A8">
        <v>86</v>
      </c>
      <c t="n" s="7" r="D8">
        <v>-8717</v>
      </c>
      <c t="n" s="7" r="E8">
        <v>-3500</v>
      </c>
    </row>
    <row spans="1:5" r="9">
      <c t="s" s="4" r="A9">
        <v>348</v>
      </c>
      <c t="n" s="9" r="D9">
        <v>-0.08</v>
      </c>
      <c t="n" s="9" r="E9">
        <v>-0.07000000000000001</v>
      </c>
    </row>
    <row spans="1:5" r="10">
      <c t="s" s="4" r="A10">
        <v>349</v>
      </c>
      <c t="n" s="9" r="D10">
        <v>-0.08</v>
      </c>
      <c t="n" s="9" r="E10">
        <v>-0.07000000000000001</v>
      </c>
    </row>
    <row spans="1:5" r="11">
      <c t="s" s="4" r="A11">
        <v>94</v>
      </c>
      <c t="s" s="4" r="B11">
        <v>350</v>
      </c>
      <c t="n" s="6" r="D11">
        <v>102704</v>
      </c>
      <c t="n" s="6" r="E11">
        <v>52437</v>
      </c>
    </row>
    <row spans="1:5" r="12">
      <c t="s" s="4" r="A12">
        <v>351</v>
      </c>
      <c t="s" s="4" r="B12">
        <v>350</v>
      </c>
      <c t="n" s="6" r="D12">
        <v>102704</v>
      </c>
      <c t="n" s="6" r="E12">
        <v>52437</v>
      </c>
    </row>
    <row spans="1:5" r="13">
      <c t="s" s="4" r="A13">
        <v>352</v>
      </c>
    </row>
    <row spans="1:5" r="14">
      <c t="s" s="3" r="A14">
        <v>232</v>
      </c>
    </row>
    <row spans="1:5" r="15">
      <c t="s" s="4" r="A15">
        <v>353</v>
      </c>
      <c t="n" s="7" r="D15">
        <v>25000</v>
      </c>
    </row>
    <row spans="1:5" r="16">
      <c t="n" r="A16"/>
    </row>
    <row spans="1:5" r="17">
      <c t="s" s="4" r="A17">
        <v>42</v>
      </c>
      <c t="s" s="4" r="B17">
        <v>100</v>
      </c>
    </row>
    <row spans="1:5" r="18">
      <c t="s" s="4" r="A18">
        <v>90</v>
      </c>
      <c t="s" s="4" r="B18">
        <v>98</v>
      </c>
    </row>
    <row spans="1:5" r="19">
      <c t="s" s="4" r="A19">
        <v>99</v>
      </c>
      <c t="s" s="4" r="B19">
        <v>98</v>
      </c>
    </row>
  </sheetData>
  <mergeCells count="5">
    <mergeCell ref="A1:B1"/>
    <mergeCell ref="A16:D16"/>
    <mergeCell ref="B17:D17"/>
    <mergeCell ref="B18:D18"/>
    <mergeCell ref="B19:D19"/>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69</v>
      </c>
      <c t="s" s="2" r="C1">
        <v>1</v>
      </c>
    </row>
    <row spans="1:4" r="2">
      <c t="s" s="2" r="C2">
        <v>2</v>
      </c>
      <c t="s" s="2" r="D2">
        <v>70</v>
      </c>
    </row>
    <row spans="1:4" r="3">
      <c t="s" s="3" r="A3">
        <v>71</v>
      </c>
    </row>
    <row spans="1:4" r="4">
      <c t="s" s="4" r="A4">
        <v>72</v>
      </c>
      <c t="n" s="7" r="C4">
        <v>181027</v>
      </c>
      <c t="n" s="7" r="D4">
        <v>77934</v>
      </c>
    </row>
    <row spans="1:4" r="5">
      <c t="s" s="4" r="A5">
        <v>73</v>
      </c>
      <c t="s" s="4" r="B5">
        <v>42</v>
      </c>
      <c t="n" s="6" r="C5">
        <v>52315</v>
      </c>
      <c t="n" s="6" r="D5">
        <v>19125</v>
      </c>
    </row>
    <row spans="1:4" r="6">
      <c t="s" s="4" r="A6">
        <v>74</v>
      </c>
      <c t="n" s="6" r="C6">
        <v>128712</v>
      </c>
      <c t="n" s="6" r="D6">
        <v>58809</v>
      </c>
    </row>
    <row spans="1:4" r="7">
      <c t="s" s="3" r="A7">
        <v>75</v>
      </c>
    </row>
    <row spans="1:4" r="8">
      <c t="s" s="4" r="A8">
        <v>76</v>
      </c>
      <c t="s" s="4" r="B8">
        <v>42</v>
      </c>
      <c t="n" s="6" r="C8">
        <v>138911</v>
      </c>
      <c t="n" s="6" r="D8">
        <v>82199</v>
      </c>
    </row>
    <row spans="1:4" r="9">
      <c t="s" s="4" r="A9">
        <v>77</v>
      </c>
      <c t="s" s="4" r="B9">
        <v>42</v>
      </c>
      <c t="n" s="6" r="C9">
        <v>12554</v>
      </c>
      <c t="n" s="6" r="D9">
        <v>7117</v>
      </c>
    </row>
    <row spans="1:4" r="10">
      <c t="s" s="4" r="A10">
        <v>78</v>
      </c>
      <c t="n" s="6" r="C10">
        <v>6627</v>
      </c>
      <c t="n" s="6" r="D10">
        <v>2614</v>
      </c>
    </row>
    <row spans="1:4" r="11">
      <c t="s" s="4" r="A11">
        <v>79</v>
      </c>
      <c t="n" s="6" r="C11">
        <v>158092</v>
      </c>
      <c t="n" s="6" r="D11">
        <v>91930</v>
      </c>
    </row>
    <row spans="1:4" r="12">
      <c t="s" s="4" r="A12">
        <v>80</v>
      </c>
      <c t="n" s="6" r="C12">
        <v>-29380</v>
      </c>
      <c t="n" s="6" r="D12">
        <v>-33121</v>
      </c>
    </row>
    <row spans="1:4" r="13">
      <c t="s" s="4" r="A13">
        <v>81</v>
      </c>
      <c t="n" s="6" r="C13">
        <v>11854</v>
      </c>
      <c t="n" s="6" r="D13">
        <v>7649</v>
      </c>
    </row>
    <row spans="1:4" r="14">
      <c t="s" s="4" r="A14">
        <v>82</v>
      </c>
      <c t="n" s="6" r="C14">
        <v>-1068</v>
      </c>
      <c t="n" s="6" r="D14">
        <v>5312</v>
      </c>
    </row>
    <row spans="1:4" r="15">
      <c t="s" s="4" r="A15">
        <v>83</v>
      </c>
      <c t="n" s="6" r="C15">
        <v>-40166</v>
      </c>
      <c t="n" s="6" r="D15">
        <v>-46082</v>
      </c>
    </row>
    <row spans="1:4" r="16">
      <c t="s" s="4" r="A16">
        <v>84</v>
      </c>
      <c t="n" s="6" r="C16">
        <v>-891</v>
      </c>
      <c t="n" s="6" r="D16">
        <v>166</v>
      </c>
    </row>
    <row spans="1:4" r="17">
      <c t="s" s="4" r="A17">
        <v>85</v>
      </c>
      <c t="n" s="6" r="C17">
        <v>-39275</v>
      </c>
      <c t="n" s="6" r="D17">
        <v>-46248</v>
      </c>
    </row>
    <row spans="1:4" r="18">
      <c t="s" s="4" r="A18">
        <v>86</v>
      </c>
      <c t="n" s="6" r="C18">
        <v>-8717</v>
      </c>
      <c t="n" s="6" r="D18">
        <v>-3500</v>
      </c>
    </row>
    <row spans="1:4" r="19">
      <c t="s" s="4" r="A19">
        <v>87</v>
      </c>
      <c t="n" s="7" r="C19">
        <v>-47992</v>
      </c>
      <c t="n" s="7" r="D19">
        <v>-49748</v>
      </c>
    </row>
    <row spans="1:4" r="20">
      <c t="s" s="3" r="A20">
        <v>88</v>
      </c>
    </row>
    <row spans="1:4" r="21">
      <c t="s" s="4" r="A21">
        <v>89</v>
      </c>
      <c t="s" s="4" r="B21">
        <v>90</v>
      </c>
      <c t="n" s="9" r="C21">
        <v>-0.38</v>
      </c>
      <c t="n" s="9" r="D21">
        <v>-0.88</v>
      </c>
    </row>
    <row spans="1:4" r="22">
      <c t="s" s="4" r="A22">
        <v>91</v>
      </c>
      <c t="s" s="4" r="B22">
        <v>90</v>
      </c>
      <c t="n" s="10" r="C22">
        <v>-0.38</v>
      </c>
      <c t="n" s="10" r="D22">
        <v>-0.88</v>
      </c>
    </row>
    <row spans="1:4" r="23">
      <c t="s" s="4" r="A23">
        <v>92</v>
      </c>
      <c t="s" s="4" r="B23">
        <v>90</v>
      </c>
      <c t="n" s="10" r="C23">
        <v>-0.47</v>
      </c>
      <c t="n" s="10" r="D23">
        <v>-0.95</v>
      </c>
    </row>
    <row spans="1:4" r="24">
      <c t="s" s="4" r="A24">
        <v>93</v>
      </c>
      <c t="s" s="4" r="B24">
        <v>90</v>
      </c>
      <c t="n" s="9" r="C24">
        <v>-0.47</v>
      </c>
      <c t="n" s="9" r="D24">
        <v>-0.95</v>
      </c>
    </row>
    <row spans="1:4" r="25">
      <c t="s" s="4" r="A25">
        <v>94</v>
      </c>
      <c t="s" s="4" r="B25">
        <v>95</v>
      </c>
      <c t="n" s="6" r="C25">
        <v>102704</v>
      </c>
      <c t="n" s="6" r="D25">
        <v>52437</v>
      </c>
    </row>
    <row spans="1:4" r="26">
      <c t="s" s="4" r="A26">
        <v>96</v>
      </c>
      <c t="s" s="4" r="B26">
        <v>95</v>
      </c>
      <c t="n" s="6" r="C26">
        <v>102704</v>
      </c>
      <c t="n" s="6" r="D26">
        <v>52437</v>
      </c>
    </row>
    <row spans="1:4" r="27">
      <c t="n" r="A27"/>
    </row>
    <row spans="1:4" r="28">
      <c t="s" s="4" r="A28">
        <v>42</v>
      </c>
      <c t="s" s="4" r="B28">
        <v>97</v>
      </c>
    </row>
    <row spans="1:4" r="29">
      <c t="s" s="4" r="A29">
        <v>90</v>
      </c>
      <c t="s" s="4" r="B29">
        <v>98</v>
      </c>
    </row>
    <row spans="1:4" r="30">
      <c t="s" s="4" r="A30">
        <v>99</v>
      </c>
      <c t="s" s="4" r="B30">
        <v>100</v>
      </c>
    </row>
    <row spans="1:4" r="31">
      <c t="s" s="4" r="A31">
        <v>101</v>
      </c>
      <c t="s" s="4" r="B31">
        <v>98</v>
      </c>
    </row>
  </sheetData>
  <mergeCells count="7">
    <mergeCell ref="A1:B2"/>
    <mergeCell ref="C1:D1"/>
    <mergeCell ref="A27:C27"/>
    <mergeCell ref="B28:C28"/>
    <mergeCell ref="B29:C29"/>
    <mergeCell ref="B30:C30"/>
    <mergeCell ref="B31:C3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54</v>
      </c>
      <c t="s" s="2" r="B1">
        <v>2</v>
      </c>
      <c t="s" s="2" r="C1">
        <v>28</v>
      </c>
    </row>
    <row spans="1:3" r="2">
      <c t="s" s="3" r="A2">
        <v>167</v>
      </c>
    </row>
    <row spans="1:3" r="3">
      <c t="s" s="4" r="A3">
        <v>355</v>
      </c>
      <c t="n" s="7" r="B3">
        <v>17850</v>
      </c>
      <c t="n" s="7" r="C3">
        <v>18057</v>
      </c>
    </row>
    <row spans="1:3" r="4">
      <c t="s" s="4" r="A4">
        <v>356</v>
      </c>
      <c t="n" s="6" r="B4">
        <v>25034</v>
      </c>
      <c t="n" s="6" r="C4">
        <v>27946</v>
      </c>
    </row>
    <row spans="1:3" r="5">
      <c t="s" s="4" r="A5">
        <v>357</v>
      </c>
      <c t="n" s="6" r="B5">
        <v>172693</v>
      </c>
      <c t="n" s="6" r="C5">
        <v>183106</v>
      </c>
    </row>
    <row spans="1:3" r="6">
      <c t="s" s="4" r="A6">
        <v>358</v>
      </c>
      <c t="n" s="7" r="B6">
        <v>215577</v>
      </c>
      <c t="n" s="7" r="C6">
        <v>22910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59</v>
      </c>
      <c t="s" s="2" r="B1">
        <v>360</v>
      </c>
      <c t="s" s="2" r="C1">
        <v>2</v>
      </c>
      <c t="s" s="2" r="D1">
        <v>70</v>
      </c>
      <c t="s" s="2" r="E1">
        <v>28</v>
      </c>
    </row>
    <row spans="1:5" r="2">
      <c t="s" s="3" r="A2">
        <v>361</v>
      </c>
    </row>
    <row spans="1:5" r="3">
      <c t="s" s="4" r="A3">
        <v>31</v>
      </c>
      <c t="n" s="7" r="E3">
        <v>139804</v>
      </c>
    </row>
    <row spans="1:5" r="4">
      <c t="s" s="4" r="A4">
        <v>124</v>
      </c>
      <c t="n" s="7" r="C4">
        <v>5324</v>
      </c>
      <c t="n" s="7" r="D4">
        <v>-13454</v>
      </c>
    </row>
    <row spans="1:5" r="5">
      <c t="s" s="4" r="A5">
        <v>362</v>
      </c>
    </row>
    <row spans="1:5" r="6">
      <c t="s" s="3" r="A6">
        <v>361</v>
      </c>
    </row>
    <row spans="1:5" r="7">
      <c t="s" s="4" r="A7">
        <v>363</v>
      </c>
      <c t="n" s="6" r="C7">
        <v>3546</v>
      </c>
      <c t="n" s="6" r="E7">
        <v>10440</v>
      </c>
    </row>
    <row spans="1:5" r="8">
      <c t="s" s="4" r="A8">
        <v>364</v>
      </c>
    </row>
    <row spans="1:5" r="9">
      <c t="s" s="3" r="A9">
        <v>361</v>
      </c>
    </row>
    <row spans="1:5" r="10">
      <c t="s" s="4" r="A10">
        <v>363</v>
      </c>
      <c t="n" s="6" r="E10">
        <v>129107</v>
      </c>
    </row>
    <row spans="1:5" r="11">
      <c t="s" s="4" r="A11">
        <v>365</v>
      </c>
    </row>
    <row spans="1:5" r="12">
      <c t="s" s="3" r="A12">
        <v>361</v>
      </c>
    </row>
    <row spans="1:5" r="13">
      <c t="s" s="4" r="A13">
        <v>366</v>
      </c>
      <c t="n" s="6" r="E13">
        <v>127758</v>
      </c>
    </row>
    <row spans="1:5" r="14">
      <c t="s" s="4" r="A14">
        <v>367</v>
      </c>
    </row>
    <row spans="1:5" r="15">
      <c t="s" s="3" r="A15">
        <v>361</v>
      </c>
    </row>
    <row spans="1:5" r="16">
      <c t="s" s="4" r="A16">
        <v>31</v>
      </c>
      <c t="n" s="6" r="C16">
        <v>121404</v>
      </c>
      <c t="n" s="6" r="E16">
        <v>139804</v>
      </c>
    </row>
    <row spans="1:5" r="17">
      <c t="s" s="4" r="A17">
        <v>368</v>
      </c>
      <c t="n" s="6" r="C17">
        <v>187025</v>
      </c>
      <c t="n" s="6" r="E17">
        <v>267562</v>
      </c>
    </row>
    <row spans="1:5" r="18">
      <c t="s" s="4" r="A18">
        <v>369</v>
      </c>
      <c t="n" s="6" r="C18">
        <v>106701</v>
      </c>
      <c t="n" s="6" r="E18">
        <v>170197</v>
      </c>
    </row>
    <row spans="1:5" r="19">
      <c t="s" s="4" r="A19">
        <v>370</v>
      </c>
    </row>
    <row spans="1:5" r="20">
      <c t="s" s="3" r="A20">
        <v>361</v>
      </c>
    </row>
    <row spans="1:5" r="21">
      <c t="s" s="4" r="A21">
        <v>31</v>
      </c>
      <c t="n" s="6" r="C21">
        <v>121404</v>
      </c>
    </row>
    <row spans="1:5" r="22">
      <c t="s" s="4" r="A22">
        <v>368</v>
      </c>
      <c t="n" s="6" r="C22">
        <v>121404</v>
      </c>
      <c t="n" s="6" r="E22">
        <v>139804</v>
      </c>
    </row>
    <row spans="1:5" r="23">
      <c t="s" s="4" r="A23">
        <v>369</v>
      </c>
      <c t="n" s="6" r="C23">
        <v>33635</v>
      </c>
      <c t="n" s="6" r="E23">
        <v>28310</v>
      </c>
    </row>
    <row spans="1:5" r="24">
      <c t="s" s="4" r="A24">
        <v>371</v>
      </c>
    </row>
    <row spans="1:5" r="25">
      <c t="s" s="3" r="A25">
        <v>361</v>
      </c>
    </row>
    <row spans="1:5" r="26">
      <c t="s" s="4" r="A26">
        <v>31</v>
      </c>
      <c t="n" s="6" r="C26">
        <v>0</v>
      </c>
      <c t="n" s="6" r="E26">
        <v>0</v>
      </c>
    </row>
    <row spans="1:5" r="27">
      <c t="s" s="4" r="A27">
        <v>368</v>
      </c>
      <c t="n" s="6" r="C27">
        <v>0</v>
      </c>
      <c t="n" s="6" r="E27">
        <v>0</v>
      </c>
    </row>
    <row spans="1:5" r="28">
      <c t="s" s="4" r="A28">
        <v>369</v>
      </c>
      <c t="n" s="6" r="C28">
        <v>0</v>
      </c>
      <c t="n" s="6" r="E28">
        <v>0</v>
      </c>
    </row>
    <row spans="1:5" r="29">
      <c t="s" s="4" r="A29">
        <v>372</v>
      </c>
    </row>
    <row spans="1:5" r="30">
      <c t="s" s="3" r="A30">
        <v>361</v>
      </c>
    </row>
    <row spans="1:5" r="31">
      <c t="s" s="4" r="A31">
        <v>31</v>
      </c>
      <c t="n" s="6" r="C31">
        <v>0</v>
      </c>
      <c t="n" s="6" r="E31">
        <v>0</v>
      </c>
    </row>
    <row spans="1:5" r="32">
      <c t="s" s="4" r="A32">
        <v>368</v>
      </c>
      <c t="n" s="6" r="C32">
        <v>65621</v>
      </c>
      <c t="n" s="6" r="E32">
        <v>127758</v>
      </c>
    </row>
    <row spans="1:5" r="33">
      <c t="s" s="4" r="A33">
        <v>369</v>
      </c>
      <c t="n" s="6" r="C33">
        <v>73066</v>
      </c>
      <c t="n" s="6" r="E33">
        <v>141887</v>
      </c>
    </row>
    <row spans="1:5" r="34">
      <c t="s" s="4" r="A34">
        <v>373</v>
      </c>
    </row>
    <row spans="1:5" r="35">
      <c t="s" s="3" r="A35">
        <v>361</v>
      </c>
    </row>
    <row spans="1:5" r="36">
      <c t="s" s="4" r="A36">
        <v>328</v>
      </c>
      <c t="n" s="6" r="C36">
        <v>2297</v>
      </c>
      <c t="n" s="6" r="E36">
        <v>2340</v>
      </c>
    </row>
    <row spans="1:5" r="37">
      <c t="s" s="4" r="A37">
        <v>374</v>
      </c>
    </row>
    <row spans="1:5" r="38">
      <c t="s" s="3" r="A38">
        <v>361</v>
      </c>
    </row>
    <row spans="1:5" r="39">
      <c t="s" s="4" r="A39">
        <v>328</v>
      </c>
      <c t="n" s="6" r="C39">
        <v>0</v>
      </c>
      <c t="n" s="6" r="E39">
        <v>0</v>
      </c>
    </row>
    <row spans="1:5" r="40">
      <c t="s" s="4" r="A40">
        <v>375</v>
      </c>
    </row>
    <row spans="1:5" r="41">
      <c t="s" s="3" r="A41">
        <v>361</v>
      </c>
    </row>
    <row spans="1:5" r="42">
      <c t="s" s="4" r="A42">
        <v>328</v>
      </c>
      <c t="n" s="6" r="C42">
        <v>0</v>
      </c>
      <c t="n" s="6" r="E42">
        <v>0</v>
      </c>
    </row>
    <row spans="1:5" r="43">
      <c t="s" s="4" r="A43">
        <v>376</v>
      </c>
    </row>
    <row spans="1:5" r="44">
      <c t="s" s="3" r="A44">
        <v>361</v>
      </c>
    </row>
    <row spans="1:5" r="45">
      <c t="s" s="4" r="A45">
        <v>328</v>
      </c>
      <c t="n" s="6" r="C45">
        <v>2297</v>
      </c>
      <c t="n" s="6" r="E45">
        <v>2340</v>
      </c>
    </row>
    <row spans="1:5" r="46">
      <c t="s" s="4" r="A46">
        <v>377</v>
      </c>
    </row>
    <row spans="1:5" r="47">
      <c t="s" s="3" r="A47">
        <v>361</v>
      </c>
    </row>
    <row spans="1:5" r="48">
      <c t="s" s="4" r="A48">
        <v>328</v>
      </c>
      <c t="n" s="6" r="C48">
        <v>33635</v>
      </c>
      <c t="n" s="7" r="D48">
        <v>28310</v>
      </c>
      <c t="n" s="6" r="E48">
        <v>28310</v>
      </c>
    </row>
    <row spans="1:5" r="49">
      <c t="s" s="4" r="A49">
        <v>378</v>
      </c>
    </row>
    <row spans="1:5" r="50">
      <c t="s" s="3" r="A50">
        <v>361</v>
      </c>
    </row>
    <row spans="1:5" r="51">
      <c t="s" s="4" r="A51">
        <v>328</v>
      </c>
      <c t="n" s="6" r="C51">
        <v>33635</v>
      </c>
      <c t="n" s="6" r="E51">
        <v>28310</v>
      </c>
    </row>
    <row spans="1:5" r="52">
      <c t="s" s="4" r="A52">
        <v>379</v>
      </c>
    </row>
    <row spans="1:5" r="53">
      <c t="s" s="3" r="A53">
        <v>361</v>
      </c>
    </row>
    <row spans="1:5" r="54">
      <c t="s" s="4" r="A54">
        <v>328</v>
      </c>
      <c t="n" s="6" r="C54">
        <v>0</v>
      </c>
      <c t="n" s="6" r="E54">
        <v>0</v>
      </c>
    </row>
    <row spans="1:5" r="55">
      <c t="s" s="4" r="A55">
        <v>380</v>
      </c>
    </row>
    <row spans="1:5" r="56">
      <c t="s" s="3" r="A56">
        <v>361</v>
      </c>
    </row>
    <row spans="1:5" r="57">
      <c t="s" s="4" r="A57">
        <v>328</v>
      </c>
      <c t="n" s="6" r="C57">
        <v>0</v>
      </c>
      <c t="n" s="6" r="E57">
        <v>0</v>
      </c>
    </row>
    <row spans="1:5" r="58">
      <c t="s" s="4" r="A58">
        <v>365</v>
      </c>
    </row>
    <row spans="1:5" r="59">
      <c t="s" s="3" r="A59">
        <v>361</v>
      </c>
    </row>
    <row spans="1:5" r="60">
      <c t="s" s="4" r="A60">
        <v>381</v>
      </c>
      <c t="n" s="6" r="C60">
        <v>65621</v>
      </c>
      <c t="n" s="6" r="E60">
        <v>127758</v>
      </c>
    </row>
    <row spans="1:5" r="61">
      <c t="s" s="4" r="A61">
        <v>382</v>
      </c>
      <c t="n" s="6" r="C61">
        <v>0</v>
      </c>
    </row>
    <row spans="1:5" r="62">
      <c t="s" s="4" r="A62">
        <v>383</v>
      </c>
      <c t="n" s="6" r="C62">
        <v>-62137</v>
      </c>
    </row>
    <row spans="1:5" r="63">
      <c t="s" s="4" r="A63">
        <v>384</v>
      </c>
      <c t="n" s="6" r="C63">
        <v>0</v>
      </c>
    </row>
    <row spans="1:5" r="64">
      <c t="s" s="4" r="A64">
        <v>385</v>
      </c>
      <c t="n" s="6" r="C64">
        <v>0</v>
      </c>
    </row>
    <row spans="1:5" r="65">
      <c t="s" s="4" r="A65">
        <v>386</v>
      </c>
    </row>
    <row spans="1:5" r="66">
      <c t="s" s="3" r="A66">
        <v>361</v>
      </c>
    </row>
    <row spans="1:5" r="67">
      <c t="s" s="4" r="A67">
        <v>366</v>
      </c>
      <c t="n" s="6" r="C67">
        <v>65621</v>
      </c>
      <c t="n" s="6" r="E67">
        <v>127758</v>
      </c>
    </row>
    <row spans="1:5" r="68">
      <c t="s" s="4" r="A68">
        <v>387</v>
      </c>
    </row>
    <row spans="1:5" r="69">
      <c t="s" s="3" r="A69">
        <v>361</v>
      </c>
    </row>
    <row spans="1:5" r="70">
      <c t="s" s="4" r="A70">
        <v>366</v>
      </c>
      <c t="n" s="6" r="C70">
        <v>65621</v>
      </c>
      <c t="n" s="6" r="E70">
        <v>127758</v>
      </c>
    </row>
    <row spans="1:5" r="71">
      <c t="s" s="4" r="A71">
        <v>388</v>
      </c>
    </row>
    <row spans="1:5" r="72">
      <c t="s" s="3" r="A72">
        <v>361</v>
      </c>
    </row>
    <row spans="1:5" r="73">
      <c t="s" s="4" r="A73">
        <v>366</v>
      </c>
      <c t="n" s="6" r="C73">
        <v>0</v>
      </c>
      <c t="n" s="6" r="E73">
        <v>0</v>
      </c>
    </row>
    <row spans="1:5" r="74">
      <c t="s" s="4" r="A74">
        <v>389</v>
      </c>
    </row>
    <row spans="1:5" r="75">
      <c t="s" s="3" r="A75">
        <v>361</v>
      </c>
    </row>
    <row spans="1:5" r="76">
      <c t="s" s="4" r="A76">
        <v>366</v>
      </c>
      <c t="n" s="6" r="C76">
        <v>0</v>
      </c>
      <c t="n" s="6" r="E76">
        <v>0</v>
      </c>
    </row>
    <row spans="1:5" r="77">
      <c t="s" s="4" r="A77">
        <v>364</v>
      </c>
    </row>
    <row spans="1:5" r="78">
      <c t="s" s="3" r="A78">
        <v>361</v>
      </c>
    </row>
    <row spans="1:5" r="79">
      <c t="s" s="4" r="A79">
        <v>385</v>
      </c>
      <c t="n" s="6" r="C79">
        <v>0</v>
      </c>
    </row>
    <row spans="1:5" r="80">
      <c t="s" s="4" r="A80">
        <v>390</v>
      </c>
      <c t="n" s="6" r="C80">
        <v>0</v>
      </c>
    </row>
    <row spans="1:5" r="81">
      <c t="s" s="4" r="A81">
        <v>391</v>
      </c>
      <c t="n" s="6" r="C81">
        <v>67223</v>
      </c>
      <c t="n" s="6" r="E81">
        <v>129107</v>
      </c>
    </row>
    <row spans="1:5" r="82">
      <c t="s" s="4" r="A82">
        <v>392</v>
      </c>
      <c t="n" s="6" r="C82">
        <v>0</v>
      </c>
    </row>
    <row spans="1:5" r="83">
      <c t="s" s="4" r="A83">
        <v>393</v>
      </c>
      <c t="n" s="6" r="C83">
        <v>61884</v>
      </c>
    </row>
    <row spans="1:5" r="84">
      <c t="s" s="4" r="A84">
        <v>394</v>
      </c>
    </row>
    <row spans="1:5" r="85">
      <c t="s" s="3" r="A85">
        <v>361</v>
      </c>
    </row>
    <row spans="1:5" r="86">
      <c t="s" s="4" r="A86">
        <v>363</v>
      </c>
      <c t="n" s="6" r="C86">
        <v>67223</v>
      </c>
      <c t="n" s="6" r="E86">
        <v>129107</v>
      </c>
    </row>
    <row spans="1:5" r="87">
      <c t="s" s="4" r="A87">
        <v>395</v>
      </c>
    </row>
    <row spans="1:5" r="88">
      <c t="s" s="3" r="A88">
        <v>361</v>
      </c>
    </row>
    <row spans="1:5" r="89">
      <c t="s" s="4" r="A89">
        <v>363</v>
      </c>
      <c t="n" s="6" r="C89">
        <v>67223</v>
      </c>
      <c t="n" s="6" r="E89">
        <v>129107</v>
      </c>
    </row>
    <row spans="1:5" r="90">
      <c t="s" s="4" r="A90">
        <v>396</v>
      </c>
    </row>
    <row spans="1:5" r="91">
      <c t="s" s="3" r="A91">
        <v>361</v>
      </c>
    </row>
    <row spans="1:5" r="92">
      <c t="s" s="4" r="A92">
        <v>385</v>
      </c>
      <c t="n" s="6" r="C92">
        <v>-25</v>
      </c>
    </row>
    <row spans="1:5" r="93">
      <c t="s" s="4" r="A93">
        <v>390</v>
      </c>
      <c t="n" s="6" r="C93">
        <v>297</v>
      </c>
    </row>
    <row spans="1:5" r="94">
      <c t="s" s="4" r="A94">
        <v>391</v>
      </c>
      <c t="n" s="6" r="C94">
        <v>2297</v>
      </c>
      <c t="n" s="6" r="E94">
        <v>2340</v>
      </c>
    </row>
    <row spans="1:5" r="95">
      <c t="s" s="4" r="A95">
        <v>393</v>
      </c>
      <c t="n" s="6" r="C95">
        <v>-229</v>
      </c>
    </row>
    <row spans="1:5" r="96">
      <c t="s" s="4" r="A96">
        <v>362</v>
      </c>
    </row>
    <row spans="1:5" r="97">
      <c t="s" s="3" r="A97">
        <v>361</v>
      </c>
    </row>
    <row spans="1:5" r="98">
      <c t="s" s="4" r="A98">
        <v>385</v>
      </c>
      <c t="n" s="6" r="C98">
        <v>0</v>
      </c>
    </row>
    <row spans="1:5" r="99">
      <c t="s" s="4" r="A99">
        <v>390</v>
      </c>
      <c t="n" s="7" r="B99">
        <v>49000</v>
      </c>
      <c t="n" s="6" r="C99">
        <v>0</v>
      </c>
    </row>
    <row spans="1:5" r="100">
      <c t="s" s="4" r="A100">
        <v>391</v>
      </c>
      <c t="n" s="6" r="C100">
        <v>3546</v>
      </c>
      <c t="n" s="6" r="E100">
        <v>10440</v>
      </c>
    </row>
    <row spans="1:5" r="101">
      <c t="s" s="4" r="A101">
        <v>392</v>
      </c>
      <c t="n" s="6" r="C101">
        <v>0</v>
      </c>
    </row>
    <row spans="1:5" r="102">
      <c t="s" s="4" r="A102">
        <v>393</v>
      </c>
      <c t="n" s="6" r="C102">
        <v>6894</v>
      </c>
    </row>
    <row spans="1:5" r="103">
      <c t="s" s="4" r="A103">
        <v>397</v>
      </c>
    </row>
    <row spans="1:5" r="104">
      <c t="s" s="3" r="A104">
        <v>361</v>
      </c>
    </row>
    <row spans="1:5" r="105">
      <c t="s" s="4" r="A105">
        <v>363</v>
      </c>
      <c t="n" s="6" r="C105">
        <v>3546</v>
      </c>
      <c t="n" s="6" r="E105">
        <v>10440</v>
      </c>
    </row>
    <row spans="1:5" r="106">
      <c t="s" s="4" r="A106">
        <v>398</v>
      </c>
    </row>
    <row spans="1:5" r="107">
      <c t="s" s="3" r="A107">
        <v>361</v>
      </c>
    </row>
    <row spans="1:5" r="108">
      <c t="s" s="4" r="A108">
        <v>363</v>
      </c>
      <c t="n" s="6" r="C108">
        <v>0</v>
      </c>
      <c t="n" s="6" r="E108">
        <v>0</v>
      </c>
    </row>
    <row spans="1:5" r="109">
      <c t="s" s="4" r="A109">
        <v>399</v>
      </c>
    </row>
    <row spans="1:5" r="110">
      <c t="s" s="3" r="A110">
        <v>361</v>
      </c>
    </row>
    <row spans="1:5" r="111">
      <c t="s" s="4" r="A111">
        <v>363</v>
      </c>
      <c t="n" s="6" r="C111">
        <v>0</v>
      </c>
      <c t="n" s="6" r="E111">
        <v>0</v>
      </c>
    </row>
    <row spans="1:5" r="112">
      <c t="s" s="4" r="A112">
        <v>400</v>
      </c>
    </row>
    <row spans="1:5" r="113">
      <c t="s" s="3" r="A113">
        <v>361</v>
      </c>
    </row>
    <row spans="1:5" r="114">
      <c t="s" s="4" r="A114">
        <v>363</v>
      </c>
      <c t="n" s="6" r="C114">
        <v>3546</v>
      </c>
      <c t="n" s="6" r="E114">
        <v>10440</v>
      </c>
    </row>
    <row spans="1:5" r="115">
      <c t="s" s="4" r="A115">
        <v>327</v>
      </c>
    </row>
    <row spans="1:5" r="116">
      <c t="s" s="3" r="A116">
        <v>361</v>
      </c>
    </row>
    <row spans="1:5" r="117">
      <c t="s" s="4" r="A117">
        <v>328</v>
      </c>
      <c t="n" s="6" r="C117">
        <v>600</v>
      </c>
      <c t="n" s="6" r="E117">
        <v>600</v>
      </c>
    </row>
    <row spans="1:5" r="118">
      <c t="s" s="4" r="A118">
        <v>401</v>
      </c>
    </row>
    <row spans="1:5" r="119">
      <c t="s" s="3" r="A119">
        <v>361</v>
      </c>
    </row>
    <row spans="1:5" r="120">
      <c t="s" s="4" r="A120">
        <v>328</v>
      </c>
      <c t="n" s="6" r="C120">
        <v>1500</v>
      </c>
      <c t="n" s="6" r="E120">
        <v>1500</v>
      </c>
    </row>
    <row spans="1:5" r="121">
      <c t="s" s="4" r="A121">
        <v>402</v>
      </c>
    </row>
    <row spans="1:5" r="122">
      <c t="s" s="3" r="A122">
        <v>361</v>
      </c>
    </row>
    <row spans="1:5" r="123">
      <c t="s" s="4" r="A123">
        <v>391</v>
      </c>
      <c t="n" s="6" r="C123">
        <v>0</v>
      </c>
    </row>
    <row spans="1:5" r="124">
      <c t="s" s="4" r="A124">
        <v>403</v>
      </c>
    </row>
    <row spans="1:5" r="125">
      <c t="s" s="3" r="A125">
        <v>361</v>
      </c>
    </row>
    <row spans="1:5" r="126">
      <c t="s" s="4" r="A126">
        <v>404</v>
      </c>
      <c t="n" s="7" r="C126">
        <v>60000</v>
      </c>
      <c t="n" s="7" r="E126">
        <v>6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9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405</v>
      </c>
      <c t="s" s="2" r="B1">
        <v>406</v>
      </c>
      <c t="s" s="2" r="C1">
        <v>360</v>
      </c>
      <c t="s" s="2" r="D1">
        <v>2</v>
      </c>
      <c t="s" s="2" r="E1">
        <v>70</v>
      </c>
      <c t="s" s="2" r="F1">
        <v>407</v>
      </c>
      <c t="s" s="2" r="G1">
        <v>28</v>
      </c>
      <c t="s" s="2" r="H1">
        <v>408</v>
      </c>
    </row>
    <row spans="1:8" r="2">
      <c t="s" s="3" r="A2">
        <v>239</v>
      </c>
    </row>
    <row spans="1:8" r="3">
      <c t="s" s="4" r="A3">
        <v>409</v>
      </c>
      <c t="n" s="7" r="D3">
        <v>121404</v>
      </c>
    </row>
    <row spans="1:8" r="4">
      <c t="s" s="4" r="A4">
        <v>410</v>
      </c>
      <c t="n" s="6" r="D4">
        <v>100</v>
      </c>
      <c t="n" s="7" r="G4">
        <v>3600</v>
      </c>
    </row>
    <row spans="1:8" r="5">
      <c t="s" s="4" r="A5">
        <v>411</v>
      </c>
      <c t="n" s="7" r="C5">
        <v>10000</v>
      </c>
    </row>
    <row spans="1:8" r="6">
      <c t="s" s="4" r="A6">
        <v>412</v>
      </c>
      <c t="n" s="7" r="H6">
        <v>48100</v>
      </c>
    </row>
    <row spans="1:8" r="7">
      <c t="s" s="4" r="A7">
        <v>413</v>
      </c>
      <c t="n" s="7" r="F7">
        <v>56200</v>
      </c>
    </row>
    <row spans="1:8" r="8">
      <c t="s" s="4" r="A8">
        <v>123</v>
      </c>
      <c t="n" s="6" r="D8">
        <v>6641</v>
      </c>
      <c t="n" s="7" r="E8">
        <v>6935</v>
      </c>
    </row>
    <row spans="1:8" r="9">
      <c t="s" s="4" r="A9">
        <v>414</v>
      </c>
      <c t="n" s="6" r="C9">
        <v>292000</v>
      </c>
    </row>
    <row spans="1:8" r="10">
      <c t="s" s="4" r="A10">
        <v>140</v>
      </c>
      <c t="n" s="6" r="D10">
        <v>0</v>
      </c>
      <c t="n" s="6" r="E10">
        <v>59803</v>
      </c>
    </row>
    <row spans="1:8" r="11">
      <c t="s" s="4" r="A11">
        <v>124</v>
      </c>
      <c t="n" s="6" r="D11">
        <v>5324</v>
      </c>
      <c t="n" s="6" r="E11">
        <v>-13454</v>
      </c>
    </row>
    <row spans="1:8" r="12">
      <c t="s" s="4" r="A12">
        <v>365</v>
      </c>
    </row>
    <row spans="1:8" r="13">
      <c t="s" s="3" r="A13">
        <v>239</v>
      </c>
    </row>
    <row spans="1:8" r="14">
      <c t="s" s="4" r="A14">
        <v>366</v>
      </c>
      <c t="n" s="6" r="G14">
        <v>127758</v>
      </c>
    </row>
    <row spans="1:8" r="15">
      <c t="s" s="4" r="A15">
        <v>415</v>
      </c>
      <c t="n" s="6" r="D15">
        <v>-62137</v>
      </c>
      <c t="n" s="6" r="E15">
        <v>-9283</v>
      </c>
    </row>
    <row spans="1:8" r="16">
      <c t="s" s="4" r="A16">
        <v>416</v>
      </c>
    </row>
    <row spans="1:8" r="17">
      <c t="s" s="3" r="A17">
        <v>239</v>
      </c>
    </row>
    <row spans="1:8" r="18">
      <c t="s" s="4" r="A18">
        <v>415</v>
      </c>
      <c t="n" s="6" r="D18">
        <v>0</v>
      </c>
      <c t="n" s="6" r="E18">
        <v>-10236</v>
      </c>
    </row>
    <row spans="1:8" r="19">
      <c t="s" s="4" r="A19">
        <v>362</v>
      </c>
    </row>
    <row spans="1:8" r="20">
      <c t="s" s="3" r="A20">
        <v>239</v>
      </c>
    </row>
    <row spans="1:8" r="21">
      <c t="s" s="4" r="A21">
        <v>412</v>
      </c>
      <c t="n" s="7" r="H21">
        <v>48100</v>
      </c>
    </row>
    <row spans="1:8" r="22">
      <c t="s" s="4" r="A22">
        <v>363</v>
      </c>
      <c t="n" s="6" r="D22">
        <v>3546</v>
      </c>
      <c t="n" s="6" r="G22">
        <v>10440</v>
      </c>
    </row>
    <row spans="1:8" r="23">
      <c t="s" s="4" r="A23">
        <v>415</v>
      </c>
      <c t="n" s="6" r="D23">
        <v>6894</v>
      </c>
      <c t="n" s="6" r="E23">
        <v>13417</v>
      </c>
    </row>
    <row spans="1:8" r="24">
      <c t="s" s="4" r="A24">
        <v>414</v>
      </c>
      <c t="n" s="6" r="C24">
        <v>240000</v>
      </c>
      <c t="n" s="6" r="D24">
        <v>240000</v>
      </c>
    </row>
    <row spans="1:8" r="25">
      <c t="s" s="4" r="A25">
        <v>384</v>
      </c>
      <c t="n" s="6" r="C25">
        <v>70000</v>
      </c>
      <c t="n" s="6" r="D25">
        <v>70000</v>
      </c>
    </row>
    <row spans="1:8" r="26">
      <c t="s" s="4" r="A26">
        <v>364</v>
      </c>
    </row>
    <row spans="1:8" r="27">
      <c t="s" s="3" r="A27">
        <v>239</v>
      </c>
    </row>
    <row spans="1:8" r="28">
      <c t="s" s="4" r="A28">
        <v>412</v>
      </c>
      <c t="n" s="7" r="C28">
        <v>149800</v>
      </c>
    </row>
    <row spans="1:8" r="29">
      <c t="s" s="4" r="A29">
        <v>363</v>
      </c>
      <c t="n" s="6" r="G29">
        <v>129107</v>
      </c>
    </row>
    <row spans="1:8" r="30">
      <c t="s" s="4" r="A30">
        <v>415</v>
      </c>
      <c t="n" s="6" r="D30">
        <v>61884</v>
      </c>
      <c t="n" s="6" r="E30">
        <v>13036</v>
      </c>
    </row>
    <row spans="1:8" r="31">
      <c t="s" s="4" r="A31">
        <v>417</v>
      </c>
    </row>
    <row spans="1:8" r="32">
      <c t="s" s="3" r="A32">
        <v>239</v>
      </c>
    </row>
    <row spans="1:8" r="33">
      <c t="s" s="4" r="A33">
        <v>418</v>
      </c>
      <c t="s" s="4" r="C33">
        <v>419</v>
      </c>
    </row>
    <row spans="1:8" r="34">
      <c t="s" s="4" r="A34">
        <v>420</v>
      </c>
      <c t="n" s="7" r="C34">
        <v>613000</v>
      </c>
    </row>
    <row spans="1:8" r="35">
      <c t="s" s="4" r="A35">
        <v>403</v>
      </c>
    </row>
    <row spans="1:8" r="36">
      <c t="s" s="3" r="A36">
        <v>239</v>
      </c>
    </row>
    <row spans="1:8" r="37">
      <c t="s" s="4" r="A37">
        <v>404</v>
      </c>
      <c t="n" s="6" r="D37">
        <v>60000</v>
      </c>
      <c t="n" s="6" r="G37">
        <v>60000</v>
      </c>
    </row>
    <row spans="1:8" r="38">
      <c t="s" s="4" r="A38">
        <v>418</v>
      </c>
      <c t="s" s="4" r="H38">
        <v>419</v>
      </c>
    </row>
    <row spans="1:8" r="39">
      <c t="s" s="4" r="A39">
        <v>421</v>
      </c>
      <c t="n" s="6" r="C39">
        <v>2400</v>
      </c>
    </row>
    <row spans="1:8" r="40">
      <c t="s" s="4" r="A40">
        <v>140</v>
      </c>
      <c t="n" s="6" r="C40">
        <v>60000</v>
      </c>
      <c t="n" s="6" r="D40">
        <v>60000</v>
      </c>
    </row>
    <row spans="1:8" r="41">
      <c t="s" s="4" r="A41">
        <v>422</v>
      </c>
    </row>
    <row spans="1:8" r="42">
      <c t="s" s="3" r="A42">
        <v>239</v>
      </c>
    </row>
    <row spans="1:8" r="43">
      <c t="s" s="4" r="A43">
        <v>123</v>
      </c>
      <c t="n" s="6" r="D43">
        <v>-6894</v>
      </c>
      <c t="n" s="6" r="E43">
        <v>-3181</v>
      </c>
    </row>
    <row spans="1:8" r="44">
      <c t="s" s="4" r="A44">
        <v>423</v>
      </c>
    </row>
    <row spans="1:8" r="45">
      <c t="s" s="3" r="A45">
        <v>239</v>
      </c>
    </row>
    <row spans="1:8" r="46">
      <c t="s" s="4" r="A46">
        <v>123</v>
      </c>
      <c t="n" s="6" r="D46">
        <v>253</v>
      </c>
      <c t="n" s="6" r="E46">
        <v>-3753</v>
      </c>
    </row>
    <row spans="1:8" r="47">
      <c t="s" s="4" r="A47">
        <v>424</v>
      </c>
    </row>
    <row spans="1:8" r="48">
      <c t="s" s="3" r="A48">
        <v>239</v>
      </c>
    </row>
    <row spans="1:8" r="49">
      <c t="s" s="4" r="A49">
        <v>404</v>
      </c>
      <c t="n" s="6" r="C49">
        <v>632500</v>
      </c>
      <c t="n" s="6" r="G49">
        <v>632500</v>
      </c>
    </row>
    <row spans="1:8" r="50">
      <c t="s" s="4" r="A50">
        <v>425</v>
      </c>
    </row>
    <row spans="1:8" r="51">
      <c t="s" s="3" r="A51">
        <v>239</v>
      </c>
    </row>
    <row spans="1:8" r="52">
      <c t="s" s="4" r="A52">
        <v>404</v>
      </c>
      <c t="n" s="6" r="D52">
        <v>60000</v>
      </c>
      <c t="n" s="7" r="H52">
        <v>300000</v>
      </c>
    </row>
    <row spans="1:8" r="53">
      <c t="s" s="4" r="A53">
        <v>426</v>
      </c>
    </row>
    <row spans="1:8" r="54">
      <c t="s" s="3" r="A54">
        <v>239</v>
      </c>
    </row>
    <row spans="1:8" r="55">
      <c t="s" s="4" r="A55">
        <v>427</v>
      </c>
      <c t="n" s="9" r="B55">
        <v>3.5</v>
      </c>
    </row>
    <row spans="1:8" r="56">
      <c t="s" s="4" r="A56">
        <v>124</v>
      </c>
      <c t="n" s="7" r="B56">
        <v>98100</v>
      </c>
    </row>
    <row spans="1:8" r="57">
      <c t="s" s="4" r="A57">
        <v>373</v>
      </c>
    </row>
    <row spans="1:8" r="58">
      <c t="s" s="3" r="A58">
        <v>239</v>
      </c>
    </row>
    <row spans="1:8" r="59">
      <c t="s" s="4" r="A59">
        <v>328</v>
      </c>
      <c t="n" s="6" r="D59">
        <v>2297</v>
      </c>
      <c t="n" s="6" r="G59">
        <v>2340</v>
      </c>
    </row>
    <row spans="1:8" r="60">
      <c t="s" s="4" r="A60">
        <v>374</v>
      </c>
    </row>
    <row spans="1:8" r="61">
      <c t="s" s="3" r="A61">
        <v>239</v>
      </c>
    </row>
    <row spans="1:8" r="62">
      <c t="s" s="4" r="A62">
        <v>328</v>
      </c>
      <c t="n" s="6" r="D62">
        <v>0</v>
      </c>
      <c t="n" s="6" r="G62">
        <v>0</v>
      </c>
    </row>
    <row spans="1:8" r="63">
      <c t="s" s="4" r="A63">
        <v>376</v>
      </c>
    </row>
    <row spans="1:8" r="64">
      <c t="s" s="3" r="A64">
        <v>239</v>
      </c>
    </row>
    <row spans="1:8" r="65">
      <c t="s" s="4" r="A65">
        <v>328</v>
      </c>
      <c t="n" s="6" r="D65">
        <v>2297</v>
      </c>
      <c t="n" s="6" r="G65">
        <v>2340</v>
      </c>
    </row>
    <row spans="1:8" r="66">
      <c t="s" s="4" r="A66">
        <v>377</v>
      </c>
    </row>
    <row spans="1:8" r="67">
      <c t="s" s="3" r="A67">
        <v>239</v>
      </c>
    </row>
    <row spans="1:8" r="68">
      <c t="s" s="4" r="A68">
        <v>328</v>
      </c>
      <c t="n" s="6" r="D68">
        <v>33635</v>
      </c>
      <c t="n" s="7" r="E68">
        <v>28310</v>
      </c>
      <c t="n" s="6" r="G68">
        <v>28310</v>
      </c>
    </row>
    <row spans="1:8" r="69">
      <c t="s" s="4" r="A69">
        <v>378</v>
      </c>
    </row>
    <row spans="1:8" r="70">
      <c t="s" s="3" r="A70">
        <v>239</v>
      </c>
    </row>
    <row spans="1:8" r="71">
      <c t="s" s="4" r="A71">
        <v>328</v>
      </c>
      <c t="n" s="6" r="D71">
        <v>33635</v>
      </c>
      <c t="n" s="6" r="G71">
        <v>28310</v>
      </c>
    </row>
    <row spans="1:8" r="72">
      <c t="s" s="4" r="A72">
        <v>380</v>
      </c>
    </row>
    <row spans="1:8" r="73">
      <c t="s" s="3" r="A73">
        <v>239</v>
      </c>
    </row>
    <row spans="1:8" r="74">
      <c t="s" s="4" r="A74">
        <v>328</v>
      </c>
      <c t="n" s="6" r="D74">
        <v>0</v>
      </c>
      <c t="n" s="6" r="G74">
        <v>0</v>
      </c>
    </row>
    <row spans="1:8" r="75">
      <c t="s" s="4" r="A75">
        <v>327</v>
      </c>
    </row>
    <row spans="1:8" r="76">
      <c t="s" s="3" r="A76">
        <v>239</v>
      </c>
    </row>
    <row spans="1:8" r="77">
      <c t="s" s="4" r="A77">
        <v>328</v>
      </c>
      <c t="n" s="6" r="D77">
        <v>600</v>
      </c>
      <c t="n" s="6" r="G77">
        <v>600</v>
      </c>
    </row>
    <row spans="1:8" r="78">
      <c t="s" s="4" r="A78">
        <v>401</v>
      </c>
    </row>
    <row spans="1:8" r="79">
      <c t="s" s="3" r="A79">
        <v>239</v>
      </c>
    </row>
    <row spans="1:8" r="80">
      <c t="s" s="4" r="A80">
        <v>328</v>
      </c>
      <c t="n" s="6" r="D80">
        <v>1500</v>
      </c>
      <c t="n" s="6" r="G80">
        <v>1500</v>
      </c>
    </row>
    <row spans="1:8" r="81">
      <c t="s" s="4" r="A81">
        <v>362</v>
      </c>
    </row>
    <row spans="1:8" r="82">
      <c t="s" s="3" r="A82">
        <v>239</v>
      </c>
    </row>
    <row spans="1:8" r="83">
      <c t="s" s="4" r="A83">
        <v>390</v>
      </c>
      <c t="n" s="7" r="C83">
        <v>49000</v>
      </c>
      <c t="n" s="6" r="D83">
        <v>0</v>
      </c>
    </row>
    <row spans="1:8" r="84">
      <c t="s" s="4" r="A84">
        <v>397</v>
      </c>
    </row>
    <row spans="1:8" r="85">
      <c t="s" s="3" r="A85">
        <v>239</v>
      </c>
    </row>
    <row spans="1:8" r="86">
      <c t="s" s="4" r="A86">
        <v>363</v>
      </c>
      <c t="n" s="6" r="D86">
        <v>3546</v>
      </c>
      <c t="n" s="6" r="G86">
        <v>10440</v>
      </c>
    </row>
    <row spans="1:8" r="87">
      <c t="s" s="4" r="A87">
        <v>398</v>
      </c>
    </row>
    <row spans="1:8" r="88">
      <c t="s" s="3" r="A88">
        <v>239</v>
      </c>
    </row>
    <row spans="1:8" r="89">
      <c t="s" s="4" r="A89">
        <v>363</v>
      </c>
      <c t="n" s="6" r="D89">
        <v>0</v>
      </c>
      <c t="n" s="6" r="G89">
        <v>0</v>
      </c>
    </row>
    <row spans="1:8" r="90">
      <c t="s" s="4" r="A90">
        <v>400</v>
      </c>
    </row>
    <row spans="1:8" r="91">
      <c t="s" s="3" r="A91">
        <v>239</v>
      </c>
    </row>
    <row spans="1:8" r="92">
      <c t="s" s="4" r="A92">
        <v>363</v>
      </c>
      <c t="n" s="7" r="D92">
        <v>3546</v>
      </c>
      <c t="n" s="7" r="G92">
        <v>1044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428</v>
      </c>
      <c t="s" s="2" r="B1">
        <v>2</v>
      </c>
      <c t="s" s="2" r="C1">
        <v>28</v>
      </c>
    </row>
    <row spans="1:3" r="2">
      <c t="s" s="3" r="A2">
        <v>429</v>
      </c>
    </row>
    <row spans="1:3" r="3">
      <c t="s" s="4" r="A3">
        <v>430</v>
      </c>
      <c t="n" s="7" r="B3">
        <v>359034</v>
      </c>
      <c t="n" s="7" r="C3">
        <v>348969</v>
      </c>
    </row>
    <row spans="1:3" r="4">
      <c t="s" s="4" r="A4">
        <v>431</v>
      </c>
      <c t="n" s="6" r="B4">
        <v>-122244</v>
      </c>
      <c t="n" s="6" r="C4">
        <v>-108200</v>
      </c>
    </row>
    <row spans="1:3" r="5">
      <c t="s" s="4" r="A5">
        <v>37</v>
      </c>
      <c t="n" s="6" r="B5">
        <v>236790</v>
      </c>
      <c t="n" s="6" r="C5">
        <v>240769</v>
      </c>
    </row>
    <row spans="1:3" r="6">
      <c t="s" s="4" r="A6">
        <v>432</v>
      </c>
    </row>
    <row spans="1:3" r="7">
      <c t="s" s="3" r="A7">
        <v>429</v>
      </c>
    </row>
    <row spans="1:3" r="8">
      <c t="s" s="4" r="A8">
        <v>430</v>
      </c>
      <c t="n" s="6" r="B8">
        <v>2018</v>
      </c>
      <c t="n" s="6" r="C8">
        <v>1986</v>
      </c>
    </row>
    <row spans="1:3" r="9">
      <c t="s" s="4" r="A9">
        <v>433</v>
      </c>
    </row>
    <row spans="1:3" r="10">
      <c t="s" s="3" r="A10">
        <v>429</v>
      </c>
    </row>
    <row spans="1:3" r="11">
      <c t="s" s="4" r="A11">
        <v>430</v>
      </c>
      <c t="n" s="6" r="B11">
        <v>36528</v>
      </c>
      <c t="n" s="6" r="C11">
        <v>36746</v>
      </c>
    </row>
    <row spans="1:3" r="12">
      <c t="s" s="4" r="A12">
        <v>434</v>
      </c>
    </row>
    <row spans="1:3" r="13">
      <c t="s" s="3" r="A13">
        <v>429</v>
      </c>
    </row>
    <row spans="1:3" r="14">
      <c t="s" s="4" r="A14">
        <v>430</v>
      </c>
      <c t="n" s="6" r="B14">
        <v>41680</v>
      </c>
      <c t="n" s="6" r="C14">
        <v>40251</v>
      </c>
    </row>
    <row spans="1:3" r="15">
      <c t="s" s="4" r="A15">
        <v>435</v>
      </c>
    </row>
    <row spans="1:3" r="16">
      <c t="s" s="3" r="A16">
        <v>429</v>
      </c>
    </row>
    <row spans="1:3" r="17">
      <c t="s" s="4" r="A17">
        <v>430</v>
      </c>
      <c t="n" s="6" r="B17">
        <v>102441</v>
      </c>
      <c t="n" s="6" r="C17">
        <v>98521</v>
      </c>
    </row>
    <row spans="1:3" r="18">
      <c t="s" s="4" r="A18">
        <v>436</v>
      </c>
    </row>
    <row spans="1:3" r="19">
      <c t="s" s="3" r="A19">
        <v>429</v>
      </c>
    </row>
    <row spans="1:3" r="20">
      <c t="s" s="4" r="A20">
        <v>430</v>
      </c>
      <c t="n" s="6" r="B20">
        <v>24479</v>
      </c>
      <c t="n" s="6" r="C20">
        <v>21505</v>
      </c>
    </row>
    <row spans="1:3" r="21">
      <c t="s" s="4" r="A21">
        <v>437</v>
      </c>
    </row>
    <row spans="1:3" r="22">
      <c t="s" s="3" r="A22">
        <v>429</v>
      </c>
    </row>
    <row spans="1:3" r="23">
      <c t="s" s="4" r="A23">
        <v>430</v>
      </c>
      <c t="n" s="7" r="B23">
        <v>151888</v>
      </c>
      <c t="n" s="7" r="C23">
        <v>14996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38</v>
      </c>
      <c t="s" s="2" r="B1">
        <v>284</v>
      </c>
      <c t="s" s="2" r="C1">
        <v>2</v>
      </c>
      <c t="s" s="2" r="D1">
        <v>28</v>
      </c>
    </row>
    <row spans="1:4" r="2">
      <c t="s" s="3" r="A2">
        <v>439</v>
      </c>
    </row>
    <row spans="1:4" r="3">
      <c t="s" s="4" r="A3">
        <v>440</v>
      </c>
      <c t="n" s="7" r="C3">
        <v>294381</v>
      </c>
      <c t="n" s="7" r="D3">
        <v>286940</v>
      </c>
    </row>
    <row spans="1:4" r="4">
      <c t="s" s="4" r="A4">
        <v>441</v>
      </c>
      <c t="n" s="6" r="C4">
        <v>37045</v>
      </c>
      <c t="n" s="6" r="D4">
        <v>30197</v>
      </c>
    </row>
    <row spans="1:4" r="5">
      <c t="s" s="4" r="A5">
        <v>39</v>
      </c>
      <c t="n" s="6" r="C5">
        <v>257336</v>
      </c>
      <c t="n" s="6" r="D5">
        <v>256743</v>
      </c>
    </row>
    <row spans="1:4" r="6">
      <c t="s" s="3" r="A6">
        <v>442</v>
      </c>
    </row>
    <row spans="1:4" r="7">
      <c t="s" s="4" r="A7">
        <v>443</v>
      </c>
      <c t="n" s="6" r="C7">
        <v>876344</v>
      </c>
    </row>
    <row spans="1:4" r="8">
      <c t="s" s="4" r="A8">
        <v>444</v>
      </c>
      <c t="n" s="6" r="C8">
        <v>4205</v>
      </c>
    </row>
    <row spans="1:4" r="9">
      <c t="s" s="4" r="A9">
        <v>445</v>
      </c>
      <c t="n" s="6" r="C9">
        <v>879979</v>
      </c>
    </row>
    <row spans="1:4" r="10">
      <c t="s" s="3" r="A10">
        <v>446</v>
      </c>
    </row>
    <row spans="1:4" r="11">
      <c t="n" s="6" r="A11">
        <v>2014</v>
      </c>
      <c t="n" s="6" r="C11">
        <v>28400</v>
      </c>
    </row>
    <row spans="1:4" r="12">
      <c t="n" s="6" r="A12">
        <v>2015</v>
      </c>
      <c t="n" s="6" r="C12">
        <v>26000</v>
      </c>
    </row>
    <row spans="1:4" r="13">
      <c t="n" s="6" r="A13">
        <v>2016</v>
      </c>
      <c t="n" s="6" r="C13">
        <v>21000</v>
      </c>
    </row>
    <row spans="1:4" r="14">
      <c t="n" s="6" r="A14">
        <v>2017</v>
      </c>
      <c t="n" s="6" r="C14">
        <v>19400</v>
      </c>
    </row>
    <row spans="1:4" r="15">
      <c t="n" s="6" r="A15">
        <v>2018</v>
      </c>
      <c t="n" s="6" r="C15">
        <v>18800</v>
      </c>
    </row>
    <row spans="1:4" r="16">
      <c t="s" s="4" r="A16">
        <v>447</v>
      </c>
    </row>
    <row spans="1:4" r="17">
      <c t="s" s="3" r="A17">
        <v>439</v>
      </c>
    </row>
    <row spans="1:4" r="18">
      <c t="s" s="4" r="A18">
        <v>448</v>
      </c>
      <c t="n" s="6" r="C18">
        <v>278715</v>
      </c>
      <c t="n" s="6" r="D18">
        <v>271650</v>
      </c>
    </row>
    <row spans="1:4" r="19">
      <c t="s" s="4" r="A19">
        <v>441</v>
      </c>
      <c t="n" s="6" r="C19">
        <v>37045</v>
      </c>
      <c t="n" s="6" r="D19">
        <v>30197</v>
      </c>
    </row>
    <row spans="1:4" r="20">
      <c t="s" s="4" r="A20">
        <v>449</v>
      </c>
    </row>
    <row spans="1:4" r="21">
      <c t="s" s="3" r="A21">
        <v>439</v>
      </c>
    </row>
    <row spans="1:4" r="22">
      <c t="s" s="4" r="A22">
        <v>448</v>
      </c>
      <c t="n" s="6" r="C22">
        <v>250</v>
      </c>
      <c t="n" s="6" r="D22">
        <v>250</v>
      </c>
    </row>
    <row spans="1:4" r="23">
      <c t="s" s="4" r="A23">
        <v>441</v>
      </c>
      <c t="n" s="6" r="C23">
        <v>226</v>
      </c>
      <c t="n" s="6" r="D23">
        <v>219</v>
      </c>
    </row>
    <row spans="1:4" r="24">
      <c t="s" s="4" r="A24">
        <v>450</v>
      </c>
    </row>
    <row spans="1:4" r="25">
      <c t="s" s="3" r="A25">
        <v>439</v>
      </c>
    </row>
    <row spans="1:4" r="26">
      <c t="s" s="4" r="A26">
        <v>448</v>
      </c>
      <c t="n" s="6" r="C26">
        <v>126023</v>
      </c>
      <c t="n" s="6" r="D26">
        <v>124388</v>
      </c>
    </row>
    <row spans="1:4" r="27">
      <c t="s" s="4" r="A27">
        <v>441</v>
      </c>
      <c t="n" s="6" r="C27">
        <v>17985</v>
      </c>
      <c t="n" s="6" r="D27">
        <v>14877</v>
      </c>
    </row>
    <row spans="1:4" r="28">
      <c t="s" s="4" r="A28">
        <v>451</v>
      </c>
    </row>
    <row spans="1:4" r="29">
      <c t="s" s="3" r="A29">
        <v>439</v>
      </c>
    </row>
    <row spans="1:4" r="30">
      <c t="s" s="4" r="A30">
        <v>448</v>
      </c>
      <c t="n" s="6" r="C30">
        <v>4868</v>
      </c>
      <c t="n" s="6" r="D30">
        <v>4868</v>
      </c>
    </row>
    <row spans="1:4" r="31">
      <c t="s" s="4" r="A31">
        <v>441</v>
      </c>
      <c t="n" s="6" r="C31">
        <v>806</v>
      </c>
      <c t="n" s="6" r="D31">
        <v>703</v>
      </c>
    </row>
    <row spans="1:4" r="32">
      <c t="s" s="4" r="A32">
        <v>452</v>
      </c>
    </row>
    <row spans="1:4" r="33">
      <c t="s" s="3" r="A33">
        <v>439</v>
      </c>
    </row>
    <row spans="1:4" r="34">
      <c t="s" s="4" r="A34">
        <v>448</v>
      </c>
      <c t="n" s="6" r="C34">
        <v>120560</v>
      </c>
      <c t="n" s="6" r="D34">
        <v>119235</v>
      </c>
    </row>
    <row spans="1:4" r="35">
      <c t="s" s="4" r="A35">
        <v>441</v>
      </c>
      <c t="n" s="6" r="C35">
        <v>9735</v>
      </c>
      <c t="n" s="6" r="D35">
        <v>7966</v>
      </c>
    </row>
    <row spans="1:4" r="36">
      <c t="s" s="4" r="A36">
        <v>453</v>
      </c>
    </row>
    <row spans="1:4" r="37">
      <c t="s" s="3" r="A37">
        <v>439</v>
      </c>
    </row>
    <row spans="1:4" r="38">
      <c t="s" s="4" r="A38">
        <v>448</v>
      </c>
      <c t="n" s="6" r="C38">
        <v>14867</v>
      </c>
      <c t="n" s="6" r="D38">
        <v>14861</v>
      </c>
    </row>
    <row spans="1:4" r="39">
      <c t="s" s="4" r="A39">
        <v>441</v>
      </c>
      <c t="n" s="6" r="C39">
        <v>4475</v>
      </c>
      <c t="n" s="6" r="D39">
        <v>3464</v>
      </c>
    </row>
    <row spans="1:4" r="40">
      <c t="s" s="4" r="A40">
        <v>454</v>
      </c>
    </row>
    <row spans="1:4" r="41">
      <c t="s" s="3" r="A41">
        <v>439</v>
      </c>
    </row>
    <row spans="1:4" r="42">
      <c t="s" s="4" r="A42">
        <v>448</v>
      </c>
      <c t="n" s="6" r="C42">
        <v>11600</v>
      </c>
      <c t="n" s="6" r="D42">
        <v>7521</v>
      </c>
    </row>
    <row spans="1:4" r="43">
      <c t="s" s="4" r="A43">
        <v>441</v>
      </c>
      <c t="n" s="6" r="C43">
        <v>3706</v>
      </c>
      <c t="n" s="6" r="D43">
        <v>2917</v>
      </c>
    </row>
    <row spans="1:4" r="44">
      <c t="s" s="4" r="A44">
        <v>455</v>
      </c>
    </row>
    <row spans="1:4" r="45">
      <c t="s" s="3" r="A45">
        <v>439</v>
      </c>
    </row>
    <row spans="1:4" r="46">
      <c t="s" s="4" r="A46">
        <v>448</v>
      </c>
      <c t="n" s="6" r="C46">
        <v>547</v>
      </c>
      <c t="n" s="6" r="D46">
        <v>527</v>
      </c>
    </row>
    <row spans="1:4" r="47">
      <c t="s" s="4" r="A47">
        <v>441</v>
      </c>
      <c t="n" s="6" r="C47">
        <v>112</v>
      </c>
      <c t="n" s="6" r="D47">
        <v>51</v>
      </c>
    </row>
    <row spans="1:4" r="48">
      <c t="s" s="4" r="A48">
        <v>456</v>
      </c>
    </row>
    <row spans="1:4" r="49">
      <c t="s" s="3" r="A49">
        <v>439</v>
      </c>
    </row>
    <row spans="1:4" r="50">
      <c t="s" s="4" r="A50">
        <v>457</v>
      </c>
      <c t="n" s="6" r="C50">
        <v>15666</v>
      </c>
      <c t="n" s="6" r="D50">
        <v>15290</v>
      </c>
    </row>
    <row spans="1:4" r="51">
      <c t="s" s="4" r="A51">
        <v>458</v>
      </c>
    </row>
    <row spans="1:4" r="52">
      <c t="s" s="3" r="A52">
        <v>439</v>
      </c>
    </row>
    <row spans="1:4" r="53">
      <c t="s" s="4" r="A53">
        <v>457</v>
      </c>
      <c t="n" s="6" r="C53">
        <v>15666</v>
      </c>
      <c t="n" s="6" r="D53">
        <v>15290</v>
      </c>
    </row>
    <row spans="1:4" r="54">
      <c t="s" s="4" r="A54">
        <v>459</v>
      </c>
    </row>
    <row spans="1:4" r="55">
      <c t="s" s="3" r="A55">
        <v>439</v>
      </c>
    </row>
    <row spans="1:4" r="56">
      <c t="s" s="4" r="A56">
        <v>457</v>
      </c>
      <c t="n" s="6" r="C56">
        <v>0</v>
      </c>
      <c t="n" s="7" r="D56">
        <v>0</v>
      </c>
    </row>
    <row spans="1:4" r="57">
      <c t="s" s="4" r="A57">
        <v>305</v>
      </c>
    </row>
    <row spans="1:4" r="58">
      <c t="s" s="3" r="A58">
        <v>442</v>
      </c>
    </row>
    <row spans="1:4" r="59">
      <c t="s" s="4" r="A59">
        <v>460</v>
      </c>
      <c t="n" s="7" r="B59">
        <v>682743</v>
      </c>
      <c t="n" s="6" r="C59">
        <v>-570</v>
      </c>
    </row>
    <row spans="1:4" r="60">
      <c t="s" s="4" r="A60">
        <v>461</v>
      </c>
      <c t="n" s="6" r="B60">
        <v>1399</v>
      </c>
    </row>
    <row spans="1:4" r="61">
      <c t="s" s="4" r="A61">
        <v>314</v>
      </c>
      <c t="n" s="7" r="B61">
        <v>204200</v>
      </c>
    </row>
    <row spans="1:4" r="62">
      <c t="s" s="4" r="A62">
        <v>462</v>
      </c>
    </row>
    <row spans="1:4" r="63">
      <c t="s" s="3" r="A63">
        <v>442</v>
      </c>
    </row>
    <row spans="1:4" r="64">
      <c t="s" s="4" r="A64">
        <v>443</v>
      </c>
      <c t="n" s="6" r="C64">
        <v>221327</v>
      </c>
    </row>
    <row spans="1:4" r="65">
      <c t="s" s="4" r="A65">
        <v>460</v>
      </c>
      <c t="n" s="6" r="C65">
        <v>0</v>
      </c>
    </row>
    <row spans="1:4" r="66">
      <c t="s" s="4" r="A66">
        <v>444</v>
      </c>
      <c t="n" s="6" r="C66">
        <v>0</v>
      </c>
    </row>
    <row spans="1:4" r="67">
      <c t="s" s="4" r="A67">
        <v>445</v>
      </c>
      <c t="n" s="6" r="C67">
        <v>221327</v>
      </c>
    </row>
    <row spans="1:4" r="68">
      <c t="s" s="4" r="A68">
        <v>463</v>
      </c>
    </row>
    <row spans="1:4" r="69">
      <c t="s" s="3" r="A69">
        <v>442</v>
      </c>
    </row>
    <row spans="1:4" r="70">
      <c t="s" s="4" r="A70">
        <v>443</v>
      </c>
      <c t="n" s="6" r="C70">
        <v>555312</v>
      </c>
    </row>
    <row spans="1:4" r="71">
      <c t="s" s="4" r="A71">
        <v>460</v>
      </c>
      <c t="n" s="6" r="C71">
        <v>0</v>
      </c>
    </row>
    <row spans="1:4" r="72">
      <c t="s" s="4" r="A72">
        <v>444</v>
      </c>
      <c t="n" s="6" r="C72">
        <v>0</v>
      </c>
    </row>
    <row spans="1:4" r="73">
      <c t="s" s="4" r="A73">
        <v>445</v>
      </c>
      <c t="n" s="6" r="C73">
        <v>555312</v>
      </c>
    </row>
    <row spans="1:4" r="74">
      <c t="s" s="4" r="A74">
        <v>464</v>
      </c>
    </row>
    <row spans="1:4" r="75">
      <c t="s" s="3" r="A75">
        <v>442</v>
      </c>
    </row>
    <row spans="1:4" r="76">
      <c t="s" s="4" r="A76">
        <v>443</v>
      </c>
      <c t="n" s="6" r="C76">
        <v>9355</v>
      </c>
    </row>
    <row spans="1:4" r="77">
      <c t="s" s="4" r="A77">
        <v>460</v>
      </c>
      <c t="n" s="6" r="C77">
        <v>0</v>
      </c>
    </row>
    <row spans="1:4" r="78">
      <c t="s" s="4" r="A78">
        <v>444</v>
      </c>
      <c t="n" s="6" r="C78">
        <v>334</v>
      </c>
    </row>
    <row spans="1:4" r="79">
      <c t="s" s="4" r="A79">
        <v>445</v>
      </c>
      <c t="n" s="6" r="C79">
        <v>9689</v>
      </c>
    </row>
    <row spans="1:4" r="80">
      <c t="s" s="4" r="A80">
        <v>465</v>
      </c>
    </row>
    <row spans="1:4" r="81">
      <c t="s" s="3" r="A81">
        <v>442</v>
      </c>
    </row>
    <row spans="1:4" r="82">
      <c t="s" s="4" r="A82">
        <v>443</v>
      </c>
      <c t="n" s="6" r="C82">
        <v>90350</v>
      </c>
    </row>
    <row spans="1:4" r="83">
      <c t="s" s="4" r="A83">
        <v>460</v>
      </c>
      <c t="n" s="6" r="C83">
        <v>-570</v>
      </c>
    </row>
    <row spans="1:4" r="84">
      <c t="s" s="4" r="A84">
        <v>444</v>
      </c>
      <c t="n" s="6" r="C84">
        <v>3871</v>
      </c>
    </row>
    <row spans="1:4" r="85">
      <c t="s" s="4" r="A85">
        <v>445</v>
      </c>
      <c t="n" s="7" r="C85">
        <v>9365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6</v>
      </c>
      <c t="s" s="2" r="B1">
        <v>1</v>
      </c>
    </row>
    <row spans="1:3" r="2">
      <c t="s" s="2" r="B2">
        <v>2</v>
      </c>
      <c t="s" s="2" r="C2">
        <v>28</v>
      </c>
    </row>
    <row spans="1:3" r="3">
      <c t="s" s="3" r="A3">
        <v>467</v>
      </c>
    </row>
    <row spans="1:3" r="4">
      <c t="s" s="4" r="A4">
        <v>302</v>
      </c>
      <c t="n" s="7" r="B4">
        <v>600</v>
      </c>
    </row>
    <row spans="1:3" r="5">
      <c t="s" s="4" r="A5">
        <v>38</v>
      </c>
      <c t="n" s="6" r="B5">
        <v>879979</v>
      </c>
      <c t="n" s="7" r="C5">
        <v>876344</v>
      </c>
    </row>
    <row spans="1:3" r="6">
      <c t="s" s="4" r="A6">
        <v>462</v>
      </c>
    </row>
    <row spans="1:3" r="7">
      <c t="s" s="3" r="A7">
        <v>467</v>
      </c>
    </row>
    <row spans="1:3" r="8">
      <c t="s" s="4" r="A8">
        <v>38</v>
      </c>
      <c t="n" s="7" r="B8">
        <v>221327</v>
      </c>
      <c t="n" s="7" r="C8">
        <v>2213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P10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37"/>
    <col customWidth="1" max="5" min="5" width="14"/>
    <col customWidth="1" max="6" min="6" width="21"/>
    <col customWidth="1" max="7" min="7" width="21"/>
    <col customWidth="1" max="8" min="8" width="21"/>
    <col customWidth="1" max="9" min="9" width="31"/>
    <col customWidth="1" max="10" min="10" width="21"/>
    <col customWidth="1" max="11" min="11" width="4"/>
    <col customWidth="1" max="12" min="12" width="24"/>
    <col customWidth="1" max="13" min="13" width="21"/>
    <col customWidth="1" max="14" min="14" width="31"/>
    <col customWidth="1" max="15" min="15" width="21"/>
    <col customWidth="1" max="16" min="16" width="14"/>
  </cols>
  <sheetData>
    <row spans="1:16" r="1">
      <c t="s" s="1" r="A1">
        <v>468</v>
      </c>
      <c t="s" s="2" r="C1">
        <v>469</v>
      </c>
      <c t="s" s="2" r="D1">
        <v>470</v>
      </c>
      <c t="s" s="2" r="E1">
        <v>471</v>
      </c>
      <c t="s" s="2" r="F1">
        <v>472</v>
      </c>
      <c t="s" s="2" r="G1">
        <v>473</v>
      </c>
      <c t="s" s="2" r="H1">
        <v>474</v>
      </c>
      <c t="s" s="2" r="I1">
        <v>475</v>
      </c>
      <c t="s" s="2" r="J1">
        <v>476</v>
      </c>
      <c t="s" s="2" r="L1">
        <v>477</v>
      </c>
      <c t="s" s="2" r="M1">
        <v>478</v>
      </c>
      <c t="s" s="2" r="N1">
        <v>479</v>
      </c>
      <c t="s" s="2" r="O1">
        <v>480</v>
      </c>
      <c t="s" s="2" r="P1">
        <v>481</v>
      </c>
    </row>
    <row spans="1:16" r="2">
      <c t="s" s="3" r="A2">
        <v>482</v>
      </c>
    </row>
    <row spans="1:16" r="3">
      <c t="s" s="4" r="A3">
        <v>483</v>
      </c>
      <c t="n" s="7" r="F3">
        <v>572526000</v>
      </c>
      <c t="n" s="7" r="J3">
        <v>563372000</v>
      </c>
    </row>
    <row spans="1:16" r="4">
      <c t="s" s="4" r="A4">
        <v>484</v>
      </c>
      <c t="n" s="6" r="F4">
        <v>3472000</v>
      </c>
      <c t="n" s="6" r="J4">
        <v>2740000</v>
      </c>
    </row>
    <row spans="1:16" r="5">
      <c t="s" s="4" r="A5">
        <v>485</v>
      </c>
      <c t="n" s="6" r="F5">
        <v>-2092000</v>
      </c>
      <c t="n" s="6" r="J5">
        <v>-2171000</v>
      </c>
    </row>
    <row spans="1:16" r="6">
      <c t="s" s="4" r="A6">
        <v>49</v>
      </c>
      <c t="n" s="6" r="F6">
        <v>570434000</v>
      </c>
      <c t="n" s="6" r="J6">
        <v>561201000</v>
      </c>
      <c t="s" s="4" r="K6">
        <v>42</v>
      </c>
    </row>
    <row spans="1:16" r="7">
      <c t="s" s="4" r="A7">
        <v>486</v>
      </c>
      <c t="n" s="6" r="F7">
        <v>0</v>
      </c>
      <c t="n" s="7" r="G7">
        <v>24746000</v>
      </c>
    </row>
    <row spans="1:16" r="8">
      <c t="s" s="3" r="A8">
        <v>487</v>
      </c>
    </row>
    <row spans="1:16" r="9">
      <c t="s" s="4" r="A9">
        <v>412</v>
      </c>
      <c t="n" s="7" r="N9">
        <v>48100000</v>
      </c>
    </row>
    <row spans="1:16" r="10">
      <c t="s" s="4" r="A10">
        <v>488</v>
      </c>
      <c t="n" s="6" r="F10">
        <v>500000</v>
      </c>
      <c t="n" s="6" r="G10">
        <v>1400000</v>
      </c>
    </row>
    <row spans="1:16" r="11">
      <c t="s" s="4" r="A11">
        <v>414</v>
      </c>
      <c t="n" s="7" r="D11">
        <v>292000000</v>
      </c>
    </row>
    <row spans="1:16" r="12">
      <c t="s" s="4" r="A12">
        <v>140</v>
      </c>
      <c t="n" s="6" r="F12">
        <v>0</v>
      </c>
      <c t="n" s="7" r="G12">
        <v>59803000</v>
      </c>
    </row>
    <row spans="1:16" r="13">
      <c t="s" s="4" r="A13">
        <v>413</v>
      </c>
      <c t="n" s="7" r="H13">
        <v>56200000</v>
      </c>
    </row>
    <row spans="1:16" r="14">
      <c t="s" s="4" r="A14">
        <v>489</v>
      </c>
    </row>
    <row spans="1:16" r="15">
      <c t="s" s="3" r="A15">
        <v>482</v>
      </c>
    </row>
    <row spans="1:16" r="16">
      <c t="s" s="4" r="A16">
        <v>483</v>
      </c>
      <c t="n" s="6" r="F16">
        <v>14292000</v>
      </c>
      <c t="n" s="6" r="J16">
        <v>13763000</v>
      </c>
    </row>
    <row spans="1:16" r="17">
      <c t="s" s="4" r="A17">
        <v>403</v>
      </c>
    </row>
    <row spans="1:16" r="18">
      <c t="s" s="3" r="A18">
        <v>490</v>
      </c>
    </row>
    <row spans="1:16" r="19">
      <c t="s" s="4" r="A19">
        <v>404</v>
      </c>
      <c t="n" s="6" r="F19">
        <v>60000000</v>
      </c>
      <c t="n" s="6" r="J19">
        <v>60000000</v>
      </c>
    </row>
    <row spans="1:16" r="20">
      <c t="s" s="3" r="A20">
        <v>482</v>
      </c>
    </row>
    <row spans="1:16" r="21">
      <c t="s" s="4" r="A21">
        <v>483</v>
      </c>
      <c t="s" s="4" r="B21">
        <v>90</v>
      </c>
      <c t="n" s="6" r="F21">
        <v>56474000</v>
      </c>
      <c t="n" s="6" r="J21">
        <v>55865000</v>
      </c>
      <c t="s" s="4" r="K21">
        <v>99</v>
      </c>
    </row>
    <row spans="1:16" r="22">
      <c t="s" s="4" r="A22">
        <v>491</v>
      </c>
      <c t="s" s="4" r="N22">
        <v>419</v>
      </c>
    </row>
    <row spans="1:16" r="23">
      <c t="s" s="4" r="A23">
        <v>492</v>
      </c>
      <c t="s" s="4" r="G23">
        <v>493</v>
      </c>
    </row>
    <row spans="1:16" r="24">
      <c t="s" s="4" r="A24">
        <v>494</v>
      </c>
      <c t="n" s="7" r="M24">
        <v>8800000</v>
      </c>
    </row>
    <row spans="1:16" r="25">
      <c t="s" s="4" r="A25">
        <v>495</v>
      </c>
      <c t="n" s="11" r="E25">
        <v>39.314</v>
      </c>
    </row>
    <row spans="1:16" r="26">
      <c t="s" s="4" r="A26">
        <v>496</v>
      </c>
      <c t="n" s="9" r="N26">
        <v>25.44</v>
      </c>
    </row>
    <row spans="1:16" r="27">
      <c t="s" s="4" r="A27">
        <v>497</v>
      </c>
      <c t="s" s="4" r="E27">
        <v>498</v>
      </c>
    </row>
    <row spans="1:16" r="28">
      <c t="s" s="4" r="A28">
        <v>499</v>
      </c>
      <c t="s" s="4" r="E28">
        <v>500</v>
      </c>
    </row>
    <row spans="1:16" r="29">
      <c t="s" s="4" r="A29">
        <v>501</v>
      </c>
      <c t="s" s="4" r="E29">
        <v>502</v>
      </c>
    </row>
    <row spans="1:16" r="30">
      <c t="s" s="4" r="A30">
        <v>503</v>
      </c>
      <c t="s" s="4" r="E30">
        <v>504</v>
      </c>
    </row>
    <row spans="1:16" r="31">
      <c t="s" s="4" r="A31">
        <v>505</v>
      </c>
      <c t="s" s="4" r="E31">
        <v>506</v>
      </c>
    </row>
    <row spans="1:16" r="32">
      <c t="s" s="3" r="A32">
        <v>487</v>
      </c>
    </row>
    <row spans="1:16" r="33">
      <c t="s" s="4" r="A33">
        <v>507</v>
      </c>
      <c t="s" s="4" r="M33">
        <v>508</v>
      </c>
    </row>
    <row spans="1:16" r="34">
      <c t="s" s="4" r="A34">
        <v>140</v>
      </c>
      <c t="n" s="7" r="D34">
        <v>60000000</v>
      </c>
      <c t="n" s="6" r="F34">
        <v>60000000</v>
      </c>
    </row>
    <row spans="1:16" r="35">
      <c t="s" s="4" r="A35">
        <v>509</v>
      </c>
      <c t="n" s="6" r="F35">
        <v>-2981000</v>
      </c>
      <c t="n" s="6" r="J35">
        <v>3495000</v>
      </c>
    </row>
    <row spans="1:16" r="36">
      <c t="s" s="4" r="A36">
        <v>299</v>
      </c>
      <c t="n" s="6" r="F36">
        <v>-500000</v>
      </c>
      <c t="n" s="6" r="J36">
        <v>-600000</v>
      </c>
    </row>
    <row spans="1:16" r="37">
      <c t="s" s="4" r="A37">
        <v>510</v>
      </c>
    </row>
    <row spans="1:16" r="38">
      <c t="s" s="3" r="A38">
        <v>482</v>
      </c>
    </row>
    <row spans="1:16" r="39">
      <c t="s" s="4" r="A39">
        <v>483</v>
      </c>
      <c t="s" s="4" r="B39">
        <v>90</v>
      </c>
      <c t="n" s="6" r="F39">
        <v>496343000</v>
      </c>
      <c t="n" s="6" r="J39">
        <v>489006000</v>
      </c>
    </row>
    <row spans="1:16" r="40">
      <c t="s" s="4" r="A40">
        <v>417</v>
      </c>
    </row>
    <row spans="1:16" r="41">
      <c t="s" s="3" r="A41">
        <v>482</v>
      </c>
    </row>
    <row spans="1:16" r="42">
      <c t="s" s="4" r="A42">
        <v>483</v>
      </c>
      <c t="n" s="6" r="F42">
        <v>496342000</v>
      </c>
      <c t="n" s="6" r="J42">
        <v>489006000</v>
      </c>
      <c t="s" s="4" r="K42">
        <v>101</v>
      </c>
    </row>
    <row spans="1:16" r="43">
      <c t="s" s="4" r="A43">
        <v>491</v>
      </c>
      <c t="s" s="4" r="D43">
        <v>419</v>
      </c>
    </row>
    <row spans="1:16" r="44">
      <c t="s" s="4" r="A44">
        <v>492</v>
      </c>
      <c t="s" s="4" r="I44">
        <v>511</v>
      </c>
    </row>
    <row spans="1:16" r="45">
      <c t="s" s="4" r="A45">
        <v>494</v>
      </c>
      <c t="n" s="6" r="F45">
        <v>18000000</v>
      </c>
    </row>
    <row spans="1:16" r="46">
      <c t="s" s="4" r="A46">
        <v>495</v>
      </c>
      <c t="n" s="11" r="C46">
        <v>33.3949</v>
      </c>
      <c t="n" s="11" r="I46">
        <v>32.3939</v>
      </c>
    </row>
    <row spans="1:16" r="47">
      <c t="s" s="4" r="A47">
        <v>496</v>
      </c>
      <c t="n" s="9" r="I47">
        <v>30.87</v>
      </c>
    </row>
    <row spans="1:16" r="48">
      <c t="s" s="4" r="A48">
        <v>497</v>
      </c>
      <c t="s" s="4" r="I48">
        <v>498</v>
      </c>
    </row>
    <row spans="1:16" r="49">
      <c t="s" s="4" r="A49">
        <v>501</v>
      </c>
      <c t="s" s="4" r="I49">
        <v>502</v>
      </c>
    </row>
    <row spans="1:16" r="50">
      <c t="s" s="4" r="A50">
        <v>503</v>
      </c>
      <c t="s" s="4" r="I50">
        <v>504</v>
      </c>
    </row>
    <row spans="1:16" r="51">
      <c t="s" s="4" r="A51">
        <v>505</v>
      </c>
      <c t="s" s="4" r="I51">
        <v>506</v>
      </c>
    </row>
    <row spans="1:16" r="52">
      <c t="s" s="3" r="A52">
        <v>487</v>
      </c>
    </row>
    <row spans="1:16" r="53">
      <c t="s" s="4" r="A53">
        <v>488</v>
      </c>
      <c t="n" s="6" r="F53">
        <v>6500000</v>
      </c>
      <c t="n" s="7" r="G53">
        <v>3000000</v>
      </c>
    </row>
    <row spans="1:16" r="54">
      <c t="s" s="4" r="A54">
        <v>507</v>
      </c>
      <c t="s" s="4" r="I54">
        <v>512</v>
      </c>
    </row>
    <row spans="1:16" r="55">
      <c t="s" s="4" r="A55">
        <v>509</v>
      </c>
      <c t="n" s="7" r="I55">
        <v>-121411000</v>
      </c>
      <c t="n" s="6" r="J55">
        <v>-127953000</v>
      </c>
    </row>
    <row spans="1:16" r="56">
      <c t="s" s="4" r="A56">
        <v>299</v>
      </c>
      <c t="n" s="6" r="F56">
        <v>-14700000</v>
      </c>
      <c t="n" s="6" r="J56">
        <v>-15500000</v>
      </c>
    </row>
    <row spans="1:16" r="57">
      <c t="s" s="4" r="A57">
        <v>513</v>
      </c>
      <c t="n" s="12" r="D57">
        <v>20.5</v>
      </c>
    </row>
    <row spans="1:16" r="58">
      <c t="s" s="4" r="A58">
        <v>514</v>
      </c>
      <c t="n" s="7" r="D58">
        <v>40</v>
      </c>
      <c t="n" s="9" r="L58">
        <v>38.8</v>
      </c>
    </row>
    <row spans="1:16" r="59">
      <c t="s" s="4" r="A59">
        <v>515</v>
      </c>
    </row>
    <row spans="1:16" r="60">
      <c t="s" s="3" r="A60">
        <v>482</v>
      </c>
    </row>
    <row spans="1:16" r="61">
      <c t="s" s="4" r="A61">
        <v>516</v>
      </c>
      <c t="n" s="7" r="F61">
        <v>1945000</v>
      </c>
      <c t="n" s="6" r="J61">
        <v>1998000</v>
      </c>
    </row>
    <row spans="1:16" r="62">
      <c t="s" s="4" r="A62">
        <v>517</v>
      </c>
    </row>
    <row spans="1:16" r="63">
      <c t="s" s="3" r="A63">
        <v>487</v>
      </c>
    </row>
    <row spans="1:16" r="64">
      <c t="s" s="4" r="A64">
        <v>507</v>
      </c>
      <c t="s" s="4" r="F64">
        <v>518</v>
      </c>
    </row>
    <row spans="1:16" r="65">
      <c t="s" s="4" r="A65">
        <v>519</v>
      </c>
    </row>
    <row spans="1:16" r="66">
      <c t="s" s="3" r="A66">
        <v>487</v>
      </c>
    </row>
    <row spans="1:16" r="67">
      <c t="s" s="4" r="A67">
        <v>507</v>
      </c>
      <c t="s" s="4" r="F67">
        <v>520</v>
      </c>
    </row>
    <row spans="1:16" r="68">
      <c t="s" s="4" r="A68">
        <v>364</v>
      </c>
    </row>
    <row spans="1:16" r="69">
      <c t="s" s="3" r="A69">
        <v>487</v>
      </c>
    </row>
    <row spans="1:16" r="70">
      <c t="s" s="4" r="A70">
        <v>412</v>
      </c>
      <c t="n" s="7" r="D70">
        <v>149800000</v>
      </c>
    </row>
    <row spans="1:16" r="71">
      <c t="s" s="4" r="A71">
        <v>362</v>
      </c>
    </row>
    <row spans="1:16" r="72">
      <c t="s" s="3" r="A72">
        <v>482</v>
      </c>
    </row>
    <row spans="1:16" r="73">
      <c t="s" s="4" r="A73">
        <v>486</v>
      </c>
      <c t="n" s="7" r="F73">
        <v>25100000</v>
      </c>
    </row>
    <row spans="1:16" r="74">
      <c t="s" s="3" r="A74">
        <v>487</v>
      </c>
    </row>
    <row spans="1:16" r="75">
      <c t="s" s="4" r="A75">
        <v>412</v>
      </c>
      <c t="n" s="7" r="N75">
        <v>48100000</v>
      </c>
    </row>
    <row spans="1:16" r="76">
      <c t="s" s="4" r="A76">
        <v>414</v>
      </c>
      <c t="n" s="6" r="D76">
        <v>240000000</v>
      </c>
      <c t="n" s="6" r="F76">
        <v>240000000</v>
      </c>
    </row>
    <row spans="1:16" r="77">
      <c t="s" s="4" r="A77">
        <v>521</v>
      </c>
      <c t="n" s="6" r="D77">
        <v>70000000</v>
      </c>
      <c t="n" s="6" r="F77">
        <v>70000000</v>
      </c>
    </row>
    <row spans="1:16" r="78">
      <c t="s" s="4" r="A78">
        <v>425</v>
      </c>
    </row>
    <row spans="1:16" r="79">
      <c t="s" s="3" r="A79">
        <v>490</v>
      </c>
    </row>
    <row spans="1:16" r="80">
      <c t="s" s="4" r="A80">
        <v>404</v>
      </c>
      <c t="n" s="6" r="F80">
        <v>60000000</v>
      </c>
      <c t="n" s="7" r="N80">
        <v>300000000</v>
      </c>
    </row>
    <row spans="1:16" r="81">
      <c t="s" s="3" r="A81">
        <v>487</v>
      </c>
    </row>
    <row spans="1:16" r="82">
      <c t="s" s="4" r="A82">
        <v>522</v>
      </c>
      <c t="n" s="6" r="F82">
        <v>58900000</v>
      </c>
    </row>
    <row spans="1:16" r="83">
      <c t="s" s="4" r="A83">
        <v>424</v>
      </c>
    </row>
    <row spans="1:16" r="84">
      <c t="s" s="3" r="A84">
        <v>490</v>
      </c>
    </row>
    <row spans="1:16" r="85">
      <c t="s" s="4" r="A85">
        <v>404</v>
      </c>
      <c t="n" s="6" r="D85">
        <v>632500000</v>
      </c>
      <c t="n" s="7" r="J85">
        <v>632500000</v>
      </c>
    </row>
    <row spans="1:16" r="86">
      <c t="s" s="3" r="A86">
        <v>487</v>
      </c>
    </row>
    <row spans="1:16" r="87">
      <c t="s" s="4" r="A87">
        <v>522</v>
      </c>
      <c t="n" s="6" r="F87">
        <v>564000000</v>
      </c>
    </row>
    <row spans="1:16" r="88">
      <c t="s" s="4" r="A88">
        <v>365</v>
      </c>
    </row>
    <row spans="1:16" r="89">
      <c t="s" s="3" r="A89">
        <v>487</v>
      </c>
    </row>
    <row spans="1:16" r="90">
      <c t="s" s="4" r="A90">
        <v>523</v>
      </c>
      <c t="n" s="7" r="D90">
        <v>144800000</v>
      </c>
    </row>
    <row spans="1:16" r="91">
      <c t="s" s="4" r="A91">
        <v>524</v>
      </c>
    </row>
    <row spans="1:16" r="92">
      <c t="s" s="3" r="A92">
        <v>487</v>
      </c>
    </row>
    <row spans="1:16" r="93">
      <c t="s" s="4" r="A93">
        <v>525</v>
      </c>
      <c t="s" s="4" r="P93">
        <v>526</v>
      </c>
    </row>
    <row spans="1:16" r="94">
      <c t="s" s="4" r="A94">
        <v>527</v>
      </c>
      <c t="n" s="7" r="O94">
        <v>2200000</v>
      </c>
    </row>
    <row spans="1:16" r="95">
      <c t="s" s="4" r="A95">
        <v>528</v>
      </c>
    </row>
    <row spans="1:16" r="96">
      <c t="s" s="3" r="A96">
        <v>487</v>
      </c>
    </row>
    <row spans="1:16" r="97">
      <c t="s" s="4" r="A97">
        <v>525</v>
      </c>
      <c t="s" s="4" r="P97">
        <v>529</v>
      </c>
    </row>
    <row spans="1:16" r="98">
      <c t="s" s="4" r="A98">
        <v>298</v>
      </c>
    </row>
    <row spans="1:16" r="99">
      <c t="s" s="3" r="A99">
        <v>487</v>
      </c>
    </row>
    <row spans="1:16" r="100">
      <c t="s" s="4" r="A100">
        <v>299</v>
      </c>
      <c t="n" s="7" r="F100">
        <v>15300000</v>
      </c>
      <c t="n" s="7" r="G100">
        <v>16200000</v>
      </c>
    </row>
    <row spans="1:16" r="101">
      <c t="n" r="A101"/>
    </row>
    <row spans="1:16" r="102">
      <c t="s" s="4" r="A102">
        <v>42</v>
      </c>
      <c t="s" s="4" r="B102">
        <v>61</v>
      </c>
    </row>
    <row spans="1:16" r="103">
      <c t="s" s="4" r="A103">
        <v>90</v>
      </c>
      <c t="s" s="4" r="B103">
        <v>61</v>
      </c>
    </row>
    <row spans="1:16" r="104">
      <c t="s" s="4" r="A104">
        <v>99</v>
      </c>
      <c t="s" s="4" r="B104">
        <v>530</v>
      </c>
    </row>
    <row spans="1:16" r="105">
      <c t="s" s="4" r="A105">
        <v>101</v>
      </c>
      <c t="s" s="4" r="B105">
        <v>61</v>
      </c>
    </row>
  </sheetData>
  <mergeCells count="7">
    <mergeCell ref="A1:B1"/>
    <mergeCell ref="J1:K1"/>
    <mergeCell ref="A101:O101"/>
    <mergeCell ref="B102:O102"/>
    <mergeCell ref="B103:O103"/>
    <mergeCell ref="B104:O104"/>
    <mergeCell ref="B105:O105"/>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531</v>
      </c>
      <c t="s" s="2" r="B1">
        <v>1</v>
      </c>
    </row>
    <row spans="1:5" r="2">
      <c t="s" s="2" r="B2">
        <v>2</v>
      </c>
      <c t="s" s="2" r="C2">
        <v>70</v>
      </c>
      <c t="s" s="2" r="D2">
        <v>28</v>
      </c>
      <c t="s" s="2" r="E2">
        <v>532</v>
      </c>
    </row>
    <row spans="1:5" r="3">
      <c t="s" s="3" r="A3">
        <v>533</v>
      </c>
    </row>
    <row spans="1:5" r="4">
      <c t="s" s="4" r="A4">
        <v>57</v>
      </c>
      <c t="n" s="7" r="B4">
        <v>866</v>
      </c>
      <c t="n" s="7" r="D4">
        <v>-10484</v>
      </c>
    </row>
    <row spans="1:5" r="5">
      <c t="s" s="4" r="A5">
        <v>534</v>
      </c>
      <c t="n" s="6" r="B5">
        <v>11350</v>
      </c>
      <c t="n" s="7" r="C5">
        <v>-8997</v>
      </c>
    </row>
    <row spans="1:5" r="6">
      <c t="s" s="4" r="A6">
        <v>535</v>
      </c>
    </row>
    <row spans="1:5" r="7">
      <c t="s" s="3" r="A7">
        <v>533</v>
      </c>
    </row>
    <row spans="1:5" r="8">
      <c t="s" s="4" r="A8">
        <v>57</v>
      </c>
      <c t="n" s="6" r="B8">
        <v>866</v>
      </c>
      <c t="n" s="6" r="C8">
        <v>-6599</v>
      </c>
      <c t="n" s="7" r="D8">
        <v>-10484</v>
      </c>
      <c t="n" s="7" r="E8">
        <v>2398</v>
      </c>
    </row>
    <row spans="1:5" r="9">
      <c t="s" s="4" r="A9">
        <v>534</v>
      </c>
      <c t="n" s="7" r="B9">
        <v>11350</v>
      </c>
      <c t="n" s="7" r="C9">
        <v>-899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s>
  <sheetData>
    <row spans="1:6" r="1">
      <c t="s" s="1" r="A1">
        <v>536</v>
      </c>
      <c t="s" s="2" r="C1">
        <v>1</v>
      </c>
    </row>
    <row spans="1:6" r="2">
      <c t="s" s="2" r="C2">
        <v>2</v>
      </c>
      <c t="s" s="2" r="D2">
        <v>70</v>
      </c>
      <c t="s" s="2" r="E2">
        <v>28</v>
      </c>
      <c t="s" s="2" r="F2">
        <v>532</v>
      </c>
    </row>
    <row spans="1:6" r="3">
      <c t="s" s="4" r="A3">
        <v>537</v>
      </c>
      <c t="n" s="7" r="C3">
        <v>1022395</v>
      </c>
      <c t="n" s="7" r="D3">
        <v>247058</v>
      </c>
      <c t="n" s="7" r="E3">
        <v>1055026</v>
      </c>
      <c t="n" s="7" r="F3">
        <v>278803</v>
      </c>
    </row>
    <row spans="1:6" r="4">
      <c t="s" s="4" r="A4">
        <v>87</v>
      </c>
      <c t="n" s="6" r="C4">
        <v>-47992</v>
      </c>
      <c t="n" s="6" r="D4">
        <v>-49748</v>
      </c>
    </row>
    <row spans="1:6" r="5">
      <c t="s" s="4" r="A5">
        <v>534</v>
      </c>
      <c t="n" s="6" r="C5">
        <v>11350</v>
      </c>
      <c t="n" s="6" r="D5">
        <v>-8997</v>
      </c>
    </row>
    <row spans="1:6" r="6">
      <c t="s" s="4" r="A6">
        <v>538</v>
      </c>
      <c t="n" s="6" r="C6">
        <v>764</v>
      </c>
      <c t="n" s="6" r="D6">
        <v>73</v>
      </c>
    </row>
    <row spans="1:6" r="7">
      <c t="s" s="4" r="A7">
        <v>539</v>
      </c>
      <c t="n" s="7" r="C7">
        <v>3247</v>
      </c>
      <c t="n" s="6" r="D7">
        <v>2345</v>
      </c>
    </row>
    <row spans="1:6" r="8">
      <c t="s" s="4" r="A8">
        <v>540</v>
      </c>
      <c t="n" s="7" r="D8">
        <v>24582</v>
      </c>
    </row>
    <row spans="1:6" r="9">
      <c t="s" s="4" r="A9">
        <v>541</v>
      </c>
    </row>
    <row spans="1:6" r="10">
      <c t="s" s="4" r="A10">
        <v>542</v>
      </c>
      <c t="s" s="4" r="B10">
        <v>42</v>
      </c>
      <c t="n" s="6" r="C10">
        <v>102711068</v>
      </c>
      <c t="n" s="6" r="D10">
        <v>52915318</v>
      </c>
      <c t="n" s="6" r="E10">
        <v>102672678</v>
      </c>
      <c t="n" s="6" r="F10">
        <v>52913093</v>
      </c>
    </row>
    <row spans="1:6" r="11">
      <c t="s" s="4" r="A11">
        <v>537</v>
      </c>
      <c t="s" s="4" r="B11">
        <v>42</v>
      </c>
      <c t="n" s="7" r="C11">
        <v>3791</v>
      </c>
      <c t="n" s="7" r="D11">
        <v>2101</v>
      </c>
      <c t="n" s="7" r="E11">
        <v>3790</v>
      </c>
      <c t="n" s="7" r="F11">
        <v>2101</v>
      </c>
    </row>
    <row spans="1:6" r="12">
      <c t="s" s="4" r="A12">
        <v>543</v>
      </c>
      <c t="s" s="4" r="B12">
        <v>42</v>
      </c>
      <c t="n" s="6" r="C12">
        <v>37114</v>
      </c>
      <c t="n" s="6" r="D12">
        <v>3194</v>
      </c>
    </row>
    <row spans="1:6" r="13">
      <c t="s" s="4" r="A13">
        <v>538</v>
      </c>
      <c t="s" s="4" r="B13">
        <v>42</v>
      </c>
      <c t="n" s="7" r="C13">
        <v>1</v>
      </c>
      <c t="n" s="7" r="D13">
        <v>0</v>
      </c>
    </row>
    <row spans="1:6" r="14">
      <c t="s" s="4" r="A14">
        <v>544</v>
      </c>
      <c t="s" s="4" r="B14">
        <v>42</v>
      </c>
      <c t="n" s="6" r="D14">
        <v>1549</v>
      </c>
    </row>
    <row spans="1:6" r="15">
      <c t="s" s="4" r="A15">
        <v>545</v>
      </c>
      <c t="s" s="4" r="B15">
        <v>42</v>
      </c>
      <c t="n" s="6" r="C15">
        <v>1276</v>
      </c>
      <c t="n" s="6" r="D15">
        <v>580</v>
      </c>
    </row>
    <row spans="1:6" r="16">
      <c t="s" s="4" r="A16">
        <v>546</v>
      </c>
      <c t="s" s="4" r="B16">
        <v>42</v>
      </c>
      <c t="n" s="7" r="C16">
        <v>0</v>
      </c>
      <c t="n" s="7" r="D16">
        <v>0</v>
      </c>
    </row>
    <row spans="1:6" r="17">
      <c t="s" s="4" r="A17">
        <v>547</v>
      </c>
    </row>
    <row spans="1:6" r="18">
      <c t="s" s="4" r="A18">
        <v>537</v>
      </c>
      <c t="s" s="4" r="B18">
        <v>42</v>
      </c>
      <c t="n" s="6" r="C18">
        <v>1839596</v>
      </c>
      <c t="n" s="6" r="D18">
        <v>776469</v>
      </c>
      <c t="n" s="6" r="E18">
        <v>1835586</v>
      </c>
      <c t="n" s="6" r="F18">
        <v>749469</v>
      </c>
    </row>
    <row spans="1:6" r="19">
      <c t="s" s="4" r="A19">
        <v>538</v>
      </c>
      <c t="s" s="4" r="B19">
        <v>42</v>
      </c>
      <c t="n" s="6" r="C19">
        <v>763</v>
      </c>
      <c t="n" s="6" r="D19">
        <v>73</v>
      </c>
    </row>
    <row spans="1:6" r="20">
      <c t="s" s="4" r="A20">
        <v>546</v>
      </c>
      <c t="s" s="4" r="B20">
        <v>42</v>
      </c>
      <c t="n" s="6" r="C20">
        <v>0</v>
      </c>
      <c t="n" s="6" r="D20">
        <v>0</v>
      </c>
    </row>
    <row spans="1:6" r="21">
      <c t="s" s="4" r="A21">
        <v>539</v>
      </c>
      <c t="s" s="4" r="B21">
        <v>42</v>
      </c>
      <c t="n" s="6" r="C21">
        <v>3247</v>
      </c>
      <c t="n" s="6" r="D21">
        <v>2345</v>
      </c>
    </row>
    <row spans="1:6" r="22">
      <c t="s" s="4" r="A22">
        <v>540</v>
      </c>
      <c t="s" s="4" r="B22">
        <v>42</v>
      </c>
      <c t="n" s="6" r="D22">
        <v>24582</v>
      </c>
    </row>
    <row spans="1:6" r="23">
      <c t="s" s="4" r="A23">
        <v>548</v>
      </c>
    </row>
    <row spans="1:6" r="24">
      <c t="s" s="4" r="A24">
        <v>537</v>
      </c>
      <c t="n" s="6" r="C24">
        <v>-821858</v>
      </c>
      <c t="n" s="6" r="D24">
        <v>-524913</v>
      </c>
      <c t="n" s="6" r="E24">
        <v>-773866</v>
      </c>
      <c t="n" s="6" r="F24">
        <v>-475165</v>
      </c>
    </row>
    <row spans="1:6" r="25">
      <c t="s" s="4" r="A25">
        <v>87</v>
      </c>
      <c t="n" s="6" r="C25">
        <v>-47992</v>
      </c>
      <c t="n" s="6" r="D25">
        <v>-49748</v>
      </c>
    </row>
    <row spans="1:6" r="26">
      <c t="s" s="4" r="A26">
        <v>538</v>
      </c>
      <c t="n" s="6" r="C26">
        <v>0</v>
      </c>
    </row>
    <row spans="1:6" r="27">
      <c t="s" s="4" r="A27">
        <v>112</v>
      </c>
    </row>
    <row spans="1:6" r="28">
      <c t="s" s="4" r="A28">
        <v>537</v>
      </c>
      <c t="n" s="6" r="C28">
        <v>866</v>
      </c>
      <c t="n" s="6" r="D28">
        <v>-6599</v>
      </c>
      <c t="n" s="7" r="E28">
        <v>-10484</v>
      </c>
      <c t="n" s="7" r="F28">
        <v>2398</v>
      </c>
    </row>
    <row spans="1:6" r="29">
      <c t="s" s="4" r="A29">
        <v>87</v>
      </c>
      <c t="n" s="6" r="C29">
        <v>0</v>
      </c>
    </row>
    <row spans="1:6" r="30">
      <c t="s" s="4" r="A30">
        <v>538</v>
      </c>
      <c t="n" s="6" r="C30">
        <v>0</v>
      </c>
    </row>
    <row spans="1:6" r="31">
      <c t="s" s="4" r="A31">
        <v>549</v>
      </c>
    </row>
    <row spans="1:6" r="32">
      <c t="s" s="4" r="A32">
        <v>534</v>
      </c>
      <c t="n" s="7" r="C32">
        <v>11350</v>
      </c>
      <c t="n" s="7" r="D32">
        <v>-8997</v>
      </c>
    </row>
    <row spans="1:6" r="33">
      <c t="n" r="A33"/>
    </row>
    <row spans="1:6" r="34">
      <c t="s" s="4" r="A34">
        <v>42</v>
      </c>
      <c t="s" s="4" r="B34">
        <v>550</v>
      </c>
    </row>
  </sheetData>
  <mergeCells count="4">
    <mergeCell ref="A1:B2"/>
    <mergeCell ref="C1:D1"/>
    <mergeCell ref="A33:E33"/>
    <mergeCell ref="B34:E34"/>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551</v>
      </c>
      <c t="s" s="2" r="C1">
        <v>1</v>
      </c>
    </row>
    <row spans="1:4" r="2">
      <c t="s" s="2" r="C2">
        <v>2</v>
      </c>
      <c t="s" s="2" r="D2">
        <v>70</v>
      </c>
    </row>
    <row spans="1:4" r="3">
      <c t="s" s="3" r="A3">
        <v>192</v>
      </c>
    </row>
    <row spans="1:4" r="4">
      <c t="s" s="4" r="A4">
        <v>94</v>
      </c>
      <c t="s" s="4" r="B4">
        <v>350</v>
      </c>
      <c t="n" s="6" r="C4">
        <v>102704000</v>
      </c>
      <c t="n" s="6" r="D4">
        <v>52437000</v>
      </c>
    </row>
    <row spans="1:4" r="5">
      <c t="s" s="4" r="A5">
        <v>552</v>
      </c>
      <c t="n" s="6" r="C5">
        <v>0</v>
      </c>
      <c t="n" s="6" r="D5">
        <v>0</v>
      </c>
    </row>
    <row spans="1:4" r="6">
      <c t="s" s="4" r="A6">
        <v>553</v>
      </c>
      <c t="s" s="4" r="B6">
        <v>350</v>
      </c>
      <c t="n" s="6" r="C6">
        <v>102704000</v>
      </c>
      <c t="n" s="6" r="D6">
        <v>52437000</v>
      </c>
    </row>
    <row spans="1:4" r="7">
      <c t="s" s="4" r="A7">
        <v>554</v>
      </c>
      <c t="n" s="6" r="C7">
        <v>1125839</v>
      </c>
      <c t="n" s="6" r="D7">
        <v>505011</v>
      </c>
    </row>
    <row spans="1:4" r="8">
      <c t="n" r="A8"/>
    </row>
    <row spans="1:4" r="9">
      <c t="s" s="4" r="A9">
        <v>42</v>
      </c>
      <c t="s" s="4" r="B9">
        <v>100</v>
      </c>
    </row>
    <row spans="1:4" r="10">
      <c t="s" s="4" r="A10">
        <v>90</v>
      </c>
      <c t="s" s="4" r="B10">
        <v>98</v>
      </c>
    </row>
    <row spans="1:4" r="11">
      <c t="s" s="4" r="A11">
        <v>99</v>
      </c>
      <c t="s" s="4" r="B11">
        <v>98</v>
      </c>
    </row>
  </sheetData>
  <mergeCells count="6">
    <mergeCell ref="A1:B2"/>
    <mergeCell ref="C1:D1"/>
    <mergeCell ref="A8:C8"/>
    <mergeCell ref="B9:C9"/>
    <mergeCell ref="B10:C10"/>
    <mergeCell ref="B11:C1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102</v>
      </c>
      <c t="s" s="2" r="B1">
        <v>1</v>
      </c>
    </row>
    <row spans="1:3" r="2">
      <c t="s" s="2" r="B2">
        <v>2</v>
      </c>
      <c t="s" s="2" r="C2">
        <v>70</v>
      </c>
    </row>
    <row spans="1:3" r="3">
      <c t="s" s="4" r="A3">
        <v>103</v>
      </c>
    </row>
    <row spans="1:3" r="4">
      <c t="s" s="4" r="A4">
        <v>104</v>
      </c>
      <c t="n" s="7" r="B4">
        <v>133</v>
      </c>
      <c t="n" s="7" r="C4">
        <v>3</v>
      </c>
    </row>
    <row spans="1:3" r="5">
      <c t="s" s="4" r="A5">
        <v>105</v>
      </c>
    </row>
    <row spans="1:3" r="6">
      <c t="s" s="4" r="A6">
        <v>104</v>
      </c>
      <c t="n" s="6" r="B6">
        <v>3050</v>
      </c>
      <c t="n" s="6" r="C6">
        <v>2072</v>
      </c>
    </row>
    <row spans="1:3" r="7">
      <c t="s" s="4" r="A7">
        <v>106</v>
      </c>
    </row>
    <row spans="1:3" r="8">
      <c t="s" s="4" r="A8">
        <v>104</v>
      </c>
      <c t="n" s="7" r="B8">
        <v>134</v>
      </c>
      <c t="n" s="7" r="C8">
        <v>26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30"/>
    <col customWidth="1" max="5" min="5" width="24"/>
  </cols>
  <sheetData>
    <row spans="1:5" r="1">
      <c t="s" s="1" r="A1">
        <v>555</v>
      </c>
      <c t="s" s="2" r="B1">
        <v>1</v>
      </c>
    </row>
    <row spans="1:5" r="2">
      <c t="s" s="2" r="B2">
        <v>63</v>
      </c>
      <c t="s" s="2" r="C2">
        <v>556</v>
      </c>
      <c t="s" s="2" r="D2">
        <v>64</v>
      </c>
      <c t="s" s="2" r="E2">
        <v>65</v>
      </c>
    </row>
    <row spans="1:5" r="3">
      <c t="s" s="3" r="A3">
        <v>192</v>
      </c>
    </row>
    <row spans="1:5" r="4">
      <c t="s" s="4" r="A4">
        <v>557</v>
      </c>
      <c t="n" s="6" r="B4">
        <v>9796874</v>
      </c>
      <c t="n" s="6" r="C4">
        <v>4504787</v>
      </c>
    </row>
    <row spans="1:5" r="5">
      <c t="s" s="4" r="A5">
        <v>558</v>
      </c>
      <c t="n" s="6" r="B5">
        <v>1125839</v>
      </c>
      <c t="n" s="6" r="C5">
        <v>505011</v>
      </c>
    </row>
    <row spans="1:5" r="6">
      <c t="s" s="4" r="A6">
        <v>559</v>
      </c>
      <c t="n" s="11" r="B6">
        <v>1.0309</v>
      </c>
    </row>
    <row spans="1:5" r="7">
      <c t="s" s="4" r="A7">
        <v>67</v>
      </c>
      <c t="n" s="6" r="B7">
        <v>320000000</v>
      </c>
      <c t="n" s="6" r="D7">
        <v>320000000</v>
      </c>
    </row>
    <row spans="1:5" r="8">
      <c t="s" s="4" r="A8">
        <v>66</v>
      </c>
      <c t="n" s="8" r="B8">
        <v>0.03</v>
      </c>
      <c t="n" s="8" r="D8">
        <v>0.03</v>
      </c>
      <c t="n" s="9" r="E8">
        <v>0.01</v>
      </c>
    </row>
    <row spans="1:5" r="9">
      <c t="s" s="4" r="A9">
        <v>68</v>
      </c>
      <c t="n" s="6" r="B9">
        <v>102711068</v>
      </c>
      <c t="n" s="6" r="D9">
        <v>10267267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560</v>
      </c>
      <c t="s" s="2" r="B1">
        <v>3</v>
      </c>
      <c t="s" s="2" r="C1">
        <v>2</v>
      </c>
      <c t="s" s="2" r="D1">
        <v>28</v>
      </c>
      <c t="s" s="2" r="E1">
        <v>561</v>
      </c>
      <c t="s" s="2" r="F1">
        <v>562</v>
      </c>
      <c t="s" s="2" r="G1">
        <v>563</v>
      </c>
      <c t="s" s="2" r="H1">
        <v>28</v>
      </c>
      <c t="s" s="2" r="I1">
        <v>564</v>
      </c>
      <c t="s" s="2" r="J1">
        <v>565</v>
      </c>
    </row>
    <row spans="1:10" r="2">
      <c t="s" s="3" r="A2">
        <v>566</v>
      </c>
    </row>
    <row spans="1:10" r="3">
      <c t="s" s="4" r="A3">
        <v>567</v>
      </c>
      <c t="n" s="7" r="C3">
        <v>1025</v>
      </c>
    </row>
    <row spans="1:10" r="4">
      <c t="s" s="4" r="A4">
        <v>568</v>
      </c>
      <c t="n" s="6" r="C4">
        <v>4000</v>
      </c>
    </row>
    <row spans="1:10" r="5">
      <c t="s" s="4" r="A5">
        <v>569</v>
      </c>
      <c t="n" s="6" r="C5">
        <v>4400</v>
      </c>
    </row>
    <row spans="1:10" r="6">
      <c t="s" s="4" r="A6">
        <v>570</v>
      </c>
      <c t="n" s="7" r="B6">
        <v>5000</v>
      </c>
      <c t="n" s="6" r="C6">
        <v>9000</v>
      </c>
      <c t="n" s="7" r="E6">
        <v>10000</v>
      </c>
      <c t="n" s="7" r="F6">
        <v>5000</v>
      </c>
    </row>
    <row spans="1:10" r="7">
      <c t="s" s="4" r="A7">
        <v>571</v>
      </c>
    </row>
    <row spans="1:10" r="8">
      <c t="s" s="3" r="A8">
        <v>566</v>
      </c>
    </row>
    <row spans="1:10" r="9">
      <c t="s" s="4" r="A9">
        <v>568</v>
      </c>
      <c t="n" s="6" r="C9">
        <v>21800</v>
      </c>
    </row>
    <row spans="1:10" r="10">
      <c t="s" s="4" r="A10">
        <v>352</v>
      </c>
    </row>
    <row spans="1:10" r="11">
      <c t="s" s="3" r="A11">
        <v>566</v>
      </c>
    </row>
    <row spans="1:10" r="12">
      <c t="s" s="4" r="A12">
        <v>572</v>
      </c>
      <c t="n" s="7" r="D12">
        <v>0</v>
      </c>
      <c t="n" s="7" r="H12">
        <v>0</v>
      </c>
    </row>
    <row spans="1:10" r="13">
      <c t="s" s="4" r="A13">
        <v>573</v>
      </c>
      <c t="n" s="7" r="H13">
        <v>25000</v>
      </c>
    </row>
    <row spans="1:10" r="14">
      <c t="s" s="4" r="A14">
        <v>574</v>
      </c>
      <c t="n" s="6" r="C14">
        <v>21900</v>
      </c>
    </row>
    <row spans="1:10" r="15">
      <c t="s" s="4" r="A15">
        <v>575</v>
      </c>
      <c t="n" s="6" r="C15">
        <v>28300</v>
      </c>
    </row>
    <row spans="1:10" r="16">
      <c t="s" s="4" r="A16">
        <v>576</v>
      </c>
      <c t="n" s="6" r="C16">
        <v>21900</v>
      </c>
    </row>
    <row spans="1:10" r="17">
      <c t="s" s="4" r="A17">
        <v>577</v>
      </c>
      <c t="n" s="6" r="C17">
        <v>8500</v>
      </c>
    </row>
    <row spans="1:10" r="18">
      <c t="s" s="4" r="A18">
        <v>578</v>
      </c>
      <c t="n" s="6" r="C18">
        <v>13400</v>
      </c>
    </row>
    <row spans="1:10" r="19">
      <c t="s" s="4" r="A19">
        <v>579</v>
      </c>
      <c t="n" s="7" r="G19">
        <v>19400</v>
      </c>
    </row>
    <row spans="1:10" r="20">
      <c t="s" s="4" r="A20">
        <v>353</v>
      </c>
      <c t="n" s="6" r="C20">
        <v>25000</v>
      </c>
    </row>
    <row spans="1:10" r="21">
      <c t="s" s="4" r="A21">
        <v>580</v>
      </c>
    </row>
    <row spans="1:10" r="22">
      <c t="s" s="3" r="A22">
        <v>566</v>
      </c>
    </row>
    <row spans="1:10" r="23">
      <c t="s" s="4" r="A23">
        <v>572</v>
      </c>
      <c t="n" s="6" r="C23">
        <v>2000</v>
      </c>
    </row>
    <row spans="1:10" r="24">
      <c t="s" s="4" r="A24">
        <v>567</v>
      </c>
      <c t="n" s="6" r="C24">
        <v>1000</v>
      </c>
      <c t="n" s="6" r="D24">
        <v>1000</v>
      </c>
    </row>
    <row spans="1:10" r="25">
      <c t="s" s="4" r="A25">
        <v>576</v>
      </c>
      <c t="n" s="7" r="C25">
        <v>2000</v>
      </c>
    </row>
    <row spans="1:10" r="26">
      <c t="s" s="4" r="A26">
        <v>581</v>
      </c>
    </row>
    <row spans="1:10" r="27">
      <c t="s" s="3" r="A27">
        <v>566</v>
      </c>
    </row>
    <row spans="1:10" r="28">
      <c t="s" s="4" r="A28">
        <v>567</v>
      </c>
      <c t="n" s="7" r="D28">
        <v>10000</v>
      </c>
    </row>
    <row spans="1:10" r="29">
      <c t="s" s="4" r="A29">
        <v>517</v>
      </c>
    </row>
    <row spans="1:10" r="30">
      <c t="s" s="3" r="A30">
        <v>566</v>
      </c>
    </row>
    <row spans="1:10" r="31">
      <c t="s" s="4" r="A31">
        <v>582</v>
      </c>
      <c t="n" s="7" r="I31">
        <v>77500</v>
      </c>
      <c t="n" s="7" r="J31">
        <v>18500</v>
      </c>
    </row>
    <row spans="1:10" r="32">
      <c t="s" s="4" r="A32">
        <v>519</v>
      </c>
    </row>
    <row spans="1:10" r="33">
      <c t="s" s="3" r="A33">
        <v>566</v>
      </c>
    </row>
    <row spans="1:10" r="34">
      <c t="s" s="4" r="A34">
        <v>582</v>
      </c>
      <c t="n" s="7" r="I34">
        <v>112500</v>
      </c>
      <c t="n" s="7" r="J34">
        <v>3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8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4"/>
  </cols>
  <sheetData>
    <row spans="1:6" r="1">
      <c t="s" s="1" r="A1">
        <v>583</v>
      </c>
      <c t="s" s="2" r="C1">
        <v>1</v>
      </c>
      <c t="n" r="E1"/>
    </row>
    <row spans="1:6" r="2">
      <c t="s" s="2" r="C2">
        <v>472</v>
      </c>
      <c t="s" s="2" r="D2">
        <v>473</v>
      </c>
      <c t="s" s="2" r="E2">
        <v>476</v>
      </c>
    </row>
    <row spans="1:6" r="3">
      <c t="s" s="3" r="A3">
        <v>584</v>
      </c>
    </row>
    <row spans="1:6" r="4">
      <c t="s" s="4" r="A4">
        <v>585</v>
      </c>
      <c t="n" s="7" r="C4">
        <v>9079</v>
      </c>
      <c t="n" s="7" r="D4">
        <v>11854</v>
      </c>
    </row>
    <row spans="1:6" r="5">
      <c t="s" s="4" r="A5">
        <v>72</v>
      </c>
      <c t="n" s="6" r="C5">
        <v>181027</v>
      </c>
      <c t="n" s="6" r="D5">
        <v>77934</v>
      </c>
    </row>
    <row spans="1:6" r="6">
      <c t="s" s="4" r="A6">
        <v>586</v>
      </c>
      <c t="n" s="6" r="C6">
        <v>-29380</v>
      </c>
      <c t="n" s="6" r="D6">
        <v>-33121</v>
      </c>
    </row>
    <row spans="1:6" r="7">
      <c t="s" s="4" r="A7">
        <v>122</v>
      </c>
      <c t="s" s="4" r="B7">
        <v>42</v>
      </c>
      <c t="n" s="6" r="C7">
        <v>11360</v>
      </c>
      <c t="n" s="6" r="D7">
        <v>28</v>
      </c>
    </row>
    <row spans="1:6" r="8">
      <c t="s" s="4" r="A8">
        <v>587</v>
      </c>
      <c t="n" s="6" r="D8">
        <v>24</v>
      </c>
    </row>
    <row spans="1:6" r="9">
      <c t="s" s="4" r="A9">
        <v>588</v>
      </c>
      <c t="n" s="6" r="C9">
        <v>11100</v>
      </c>
      <c t="n" s="6" r="D9">
        <v>11024</v>
      </c>
    </row>
    <row spans="1:6" r="10">
      <c t="s" s="4" r="A10">
        <v>589</v>
      </c>
      <c t="n" s="6" r="C10">
        <v>11854</v>
      </c>
      <c t="n" s="6" r="D10">
        <v>7649</v>
      </c>
    </row>
    <row spans="1:6" r="11">
      <c t="s" s="4" r="A11">
        <v>590</v>
      </c>
      <c t="n" s="6" r="C11">
        <v>-1068</v>
      </c>
      <c t="n" s="6" r="D11">
        <v>5312</v>
      </c>
    </row>
    <row spans="1:6" r="12">
      <c t="s" s="4" r="A12">
        <v>591</v>
      </c>
      <c t="n" s="6" r="C12">
        <v>1979471</v>
      </c>
      <c t="n" s="7" r="E12">
        <v>2073494</v>
      </c>
      <c t="s" s="4" r="F12">
        <v>90</v>
      </c>
    </row>
    <row spans="1:6" r="13">
      <c t="s" s="4" r="A13">
        <v>592</v>
      </c>
      <c t="n" s="6" r="C13">
        <v>-40166</v>
      </c>
      <c t="n" s="6" r="D13">
        <v>-46082</v>
      </c>
    </row>
    <row spans="1:6" r="14">
      <c t="s" s="4" r="A14">
        <v>38</v>
      </c>
      <c t="n" s="6" r="C14">
        <v>879979</v>
      </c>
      <c t="n" s="6" r="E14">
        <v>876344</v>
      </c>
    </row>
    <row spans="1:6" r="15">
      <c t="s" s="4" r="A15">
        <v>593</v>
      </c>
      <c t="n" s="6" r="C15">
        <v>4205</v>
      </c>
    </row>
    <row spans="1:6" r="16">
      <c t="s" s="4" r="A16">
        <v>594</v>
      </c>
    </row>
    <row spans="1:6" r="17">
      <c t="s" s="3" r="A17">
        <v>584</v>
      </c>
    </row>
    <row spans="1:6" r="18">
      <c t="s" s="4" r="A18">
        <v>72</v>
      </c>
      <c t="n" s="6" r="C18">
        <v>42665</v>
      </c>
      <c t="n" s="6" r="D18">
        <v>12248</v>
      </c>
    </row>
    <row spans="1:6" r="19">
      <c t="s" s="4" r="A19">
        <v>595</v>
      </c>
    </row>
    <row spans="1:6" r="20">
      <c t="s" s="3" r="A20">
        <v>584</v>
      </c>
    </row>
    <row spans="1:6" r="21">
      <c t="s" s="4" r="A21">
        <v>72</v>
      </c>
      <c t="n" s="6" r="C21">
        <v>124570</v>
      </c>
      <c t="n" s="6" r="D21">
        <v>57486</v>
      </c>
    </row>
    <row spans="1:6" r="22">
      <c t="s" s="4" r="A22">
        <v>125</v>
      </c>
    </row>
    <row spans="1:6" r="23">
      <c t="s" s="3" r="A23">
        <v>584</v>
      </c>
    </row>
    <row spans="1:6" r="24">
      <c t="s" s="4" r="A24">
        <v>72</v>
      </c>
      <c t="n" s="6" r="C24">
        <v>13792</v>
      </c>
      <c t="n" s="6" r="D24">
        <v>8200</v>
      </c>
    </row>
    <row spans="1:6" r="25">
      <c t="s" s="4" r="A25">
        <v>596</v>
      </c>
    </row>
    <row spans="1:6" r="26">
      <c t="s" s="3" r="A26">
        <v>584</v>
      </c>
    </row>
    <row spans="1:6" r="27">
      <c t="s" s="4" r="A27">
        <v>72</v>
      </c>
      <c t="n" s="6" r="C27">
        <v>44747</v>
      </c>
      <c t="n" s="6" r="D27">
        <v>20448</v>
      </c>
    </row>
    <row spans="1:6" r="28">
      <c t="s" s="4" r="A28">
        <v>597</v>
      </c>
      <c t="n" s="6" r="C28">
        <v>2895</v>
      </c>
      <c t="n" s="6" r="D28">
        <v>768</v>
      </c>
    </row>
    <row spans="1:6" r="29">
      <c t="s" s="4" r="A29">
        <v>591</v>
      </c>
      <c t="n" s="6" r="C29">
        <v>350067</v>
      </c>
      <c t="n" s="6" r="E29">
        <v>351291</v>
      </c>
    </row>
    <row spans="1:6" r="30">
      <c t="s" s="4" r="A30">
        <v>598</v>
      </c>
      <c t="n" s="6" r="C30">
        <v>0</v>
      </c>
      <c t="n" s="6" r="D30">
        <v>0</v>
      </c>
    </row>
    <row spans="1:6" r="31">
      <c t="s" s="4" r="A31">
        <v>599</v>
      </c>
      <c t="n" s="6" r="C31">
        <v>729</v>
      </c>
      <c t="n" s="6" r="D31">
        <v>-2655</v>
      </c>
    </row>
    <row spans="1:6" r="32">
      <c t="s" s="4" r="A32">
        <v>600</v>
      </c>
      <c t="n" s="6" r="C32">
        <v>1501</v>
      </c>
      <c t="n" s="6" r="D32">
        <v>1055</v>
      </c>
    </row>
    <row spans="1:6" r="33">
      <c t="s" s="4" r="A33">
        <v>38</v>
      </c>
      <c t="n" s="6" r="C33">
        <v>93651</v>
      </c>
      <c t="n" s="6" r="E33">
        <v>90350</v>
      </c>
    </row>
    <row spans="1:6" r="34">
      <c t="s" s="4" r="A34">
        <v>593</v>
      </c>
      <c t="n" s="6" r="C34">
        <v>3871</v>
      </c>
    </row>
    <row spans="1:6" r="35">
      <c t="s" s="4" r="A35">
        <v>464</v>
      </c>
    </row>
    <row spans="1:6" r="36">
      <c t="s" s="3" r="A36">
        <v>584</v>
      </c>
    </row>
    <row spans="1:6" r="37">
      <c t="s" s="4" r="A37">
        <v>72</v>
      </c>
      <c t="n" s="6" r="C37">
        <v>11736</v>
      </c>
      <c t="n" s="6" r="D37">
        <v>0</v>
      </c>
    </row>
    <row spans="1:6" r="38">
      <c t="s" s="4" r="A38">
        <v>597</v>
      </c>
      <c t="n" s="6" r="C38">
        <v>298</v>
      </c>
      <c t="n" s="6" r="D38">
        <v>0</v>
      </c>
    </row>
    <row spans="1:6" r="39">
      <c t="s" s="4" r="A39">
        <v>591</v>
      </c>
      <c t="n" s="6" r="C39">
        <v>54071</v>
      </c>
      <c t="n" s="6" r="E39">
        <v>53906</v>
      </c>
    </row>
    <row spans="1:6" r="40">
      <c t="s" s="4" r="A40">
        <v>598</v>
      </c>
      <c t="n" s="6" r="C40">
        <v>0</v>
      </c>
      <c t="n" s="6" r="D40">
        <v>0</v>
      </c>
    </row>
    <row spans="1:6" r="41">
      <c t="s" s="4" r="A41">
        <v>599</v>
      </c>
      <c t="n" s="6" r="C41">
        <v>3754</v>
      </c>
      <c t="n" s="6" r="D41">
        <v>0</v>
      </c>
    </row>
    <row spans="1:6" r="42">
      <c t="s" s="4" r="A42">
        <v>600</v>
      </c>
      <c t="n" s="6" r="C42">
        <v>0</v>
      </c>
      <c t="n" s="6" r="D42">
        <v>0</v>
      </c>
    </row>
    <row spans="1:6" r="43">
      <c t="s" s="4" r="A43">
        <v>38</v>
      </c>
      <c t="n" s="6" r="C43">
        <v>9689</v>
      </c>
      <c t="n" s="6" r="E43">
        <v>9355</v>
      </c>
    </row>
    <row spans="1:6" r="44">
      <c t="s" s="4" r="A44">
        <v>593</v>
      </c>
      <c t="n" s="6" r="C44">
        <v>334</v>
      </c>
    </row>
    <row spans="1:6" r="45">
      <c t="s" s="4" r="A45">
        <v>601</v>
      </c>
    </row>
    <row spans="1:6" r="46">
      <c t="s" s="3" r="A46">
        <v>584</v>
      </c>
    </row>
    <row spans="1:6" r="47">
      <c t="s" s="4" r="A47">
        <v>72</v>
      </c>
      <c t="n" s="6" r="C47">
        <v>73260</v>
      </c>
      <c t="n" s="6" r="D47">
        <v>53612</v>
      </c>
    </row>
    <row spans="1:6" r="48">
      <c t="s" s="4" r="A48">
        <v>597</v>
      </c>
      <c t="n" s="6" r="C48">
        <v>2815</v>
      </c>
      <c t="n" s="6" r="D48">
        <v>2816</v>
      </c>
    </row>
    <row spans="1:6" r="49">
      <c t="s" s="4" r="A49">
        <v>591</v>
      </c>
      <c t="n" s="6" r="C49">
        <v>495215</v>
      </c>
      <c t="n" s="6" r="E49">
        <v>505128</v>
      </c>
    </row>
    <row spans="1:6" r="50">
      <c t="s" s="4" r="A50">
        <v>598</v>
      </c>
      <c t="n" s="6" r="C50">
        <v>0</v>
      </c>
      <c t="n" s="6" r="D50">
        <v>0</v>
      </c>
    </row>
    <row spans="1:6" r="51">
      <c t="s" s="4" r="A51">
        <v>599</v>
      </c>
      <c t="n" s="6" r="C51">
        <v>20865</v>
      </c>
      <c t="n" s="6" r="D51">
        <v>4839</v>
      </c>
    </row>
    <row spans="1:6" r="52">
      <c t="s" s="4" r="A52">
        <v>600</v>
      </c>
      <c t="n" s="6" r="C52">
        <v>675</v>
      </c>
      <c t="n" s="6" r="D52">
        <v>5607</v>
      </c>
    </row>
    <row spans="1:6" r="53">
      <c t="s" s="4" r="A53">
        <v>38</v>
      </c>
      <c t="n" s="6" r="C53">
        <v>221327</v>
      </c>
      <c t="n" s="6" r="E53">
        <v>221327</v>
      </c>
    </row>
    <row spans="1:6" r="54">
      <c t="s" s="4" r="A54">
        <v>593</v>
      </c>
      <c t="n" s="6" r="C54">
        <v>0</v>
      </c>
    </row>
    <row spans="1:6" r="55">
      <c t="s" s="4" r="A55">
        <v>602</v>
      </c>
    </row>
    <row spans="1:6" r="56">
      <c t="s" s="3" r="A56">
        <v>584</v>
      </c>
    </row>
    <row spans="1:6" r="57">
      <c t="s" s="4" r="A57">
        <v>72</v>
      </c>
      <c t="n" s="6" r="C57">
        <v>51284</v>
      </c>
      <c t="n" s="6" r="D57">
        <v>3874</v>
      </c>
    </row>
    <row spans="1:6" r="58">
      <c t="s" s="4" r="A58">
        <v>597</v>
      </c>
      <c t="n" s="6" r="C58">
        <v>2548</v>
      </c>
      <c t="n" s="6" r="D58">
        <v>204</v>
      </c>
    </row>
    <row spans="1:6" r="59">
      <c t="s" s="4" r="A59">
        <v>591</v>
      </c>
      <c t="n" s="6" r="C59">
        <v>817679</v>
      </c>
      <c t="n" s="6" r="E59">
        <v>833432</v>
      </c>
    </row>
    <row spans="1:6" r="60">
      <c t="s" s="4" r="A60">
        <v>598</v>
      </c>
      <c t="n" s="6" r="C60">
        <v>0</v>
      </c>
      <c t="n" s="6" r="D60">
        <v>0</v>
      </c>
    </row>
    <row spans="1:6" r="61">
      <c t="s" s="4" r="A61">
        <v>599</v>
      </c>
      <c t="n" s="6" r="C61">
        <v>17226</v>
      </c>
      <c t="n" s="6" r="D61">
        <v>1613</v>
      </c>
    </row>
    <row spans="1:6" r="62">
      <c t="s" s="4" r="A62">
        <v>600</v>
      </c>
      <c t="n" s="6" r="C62">
        <v>754</v>
      </c>
      <c t="n" s="6" r="D62">
        <v>0</v>
      </c>
    </row>
    <row spans="1:6" r="63">
      <c t="s" s="4" r="A63">
        <v>38</v>
      </c>
      <c t="n" s="6" r="C63">
        <v>555312</v>
      </c>
      <c t="n" s="6" r="E63">
        <v>555312</v>
      </c>
    </row>
    <row spans="1:6" r="64">
      <c t="s" s="4" r="A64">
        <v>593</v>
      </c>
      <c t="n" s="6" r="C64">
        <v>0</v>
      </c>
    </row>
    <row spans="1:6" r="65">
      <c t="s" s="4" r="A65">
        <v>603</v>
      </c>
    </row>
    <row spans="1:6" r="66">
      <c t="s" s="3" r="A66">
        <v>584</v>
      </c>
    </row>
    <row spans="1:6" r="67">
      <c t="s" s="4" r="A67">
        <v>72</v>
      </c>
      <c t="s" s="4" r="B67">
        <v>99</v>
      </c>
      <c t="n" s="6" r="C67">
        <v>0</v>
      </c>
      <c t="n" s="6" r="D67">
        <v>0</v>
      </c>
    </row>
    <row spans="1:6" r="68">
      <c t="s" s="4" r="A68">
        <v>597</v>
      </c>
      <c t="s" s="4" r="B68">
        <v>99</v>
      </c>
      <c t="n" s="6" r="C68">
        <v>4667</v>
      </c>
      <c t="n" s="6" r="D68">
        <v>1492</v>
      </c>
    </row>
    <row spans="1:6" r="69">
      <c t="s" s="4" r="A69">
        <v>591</v>
      </c>
      <c t="n" s="6" r="C69">
        <v>262439</v>
      </c>
      <c t="n" s="7" r="E69">
        <v>329737</v>
      </c>
    </row>
    <row spans="1:6" r="70">
      <c t="s" s="4" r="A70">
        <v>598</v>
      </c>
      <c t="s" s="4" r="B70">
        <v>99</v>
      </c>
      <c t="n" s="6" r="C70">
        <v>6627</v>
      </c>
      <c t="n" s="6" r="D70">
        <v>2614</v>
      </c>
    </row>
    <row spans="1:6" r="71">
      <c t="s" s="4" r="A71">
        <v>599</v>
      </c>
      <c t="s" s="4" r="B71">
        <v>99</v>
      </c>
      <c t="n" s="6" r="C71">
        <v>-49494</v>
      </c>
      <c t="n" s="6" r="D71">
        <v>-25842</v>
      </c>
    </row>
    <row spans="1:6" r="72">
      <c t="s" s="4" r="A72">
        <v>600</v>
      </c>
      <c t="s" s="4" r="B72">
        <v>99</v>
      </c>
      <c t="n" s="7" r="C72">
        <v>6149</v>
      </c>
      <c t="n" s="6" r="D72">
        <v>5192</v>
      </c>
    </row>
    <row spans="1:6" r="73">
      <c t="s" s="4" r="A73">
        <v>604</v>
      </c>
    </row>
    <row spans="1:6" r="74">
      <c t="s" s="3" r="A74">
        <v>584</v>
      </c>
    </row>
    <row spans="1:6" r="75">
      <c t="s" s="4" r="A75">
        <v>605</v>
      </c>
      <c t="n" s="6" r="C75">
        <v>4</v>
      </c>
    </row>
    <row spans="1:6" r="76">
      <c t="s" s="4" r="A76">
        <v>72</v>
      </c>
      <c t="n" s="7" r="C76">
        <v>181027</v>
      </c>
    </row>
    <row spans="1:6" r="77">
      <c t="s" s="4" r="A77">
        <v>597</v>
      </c>
      <c t="n" s="6" r="C77">
        <v>13223</v>
      </c>
      <c t="n" s="6" r="D77">
        <v>5280</v>
      </c>
    </row>
    <row spans="1:6" r="78">
      <c t="s" s="4" r="A78">
        <v>598</v>
      </c>
      <c t="n" s="6" r="C78">
        <v>6627</v>
      </c>
      <c t="n" s="6" r="D78">
        <v>2614</v>
      </c>
    </row>
    <row spans="1:6" r="79">
      <c t="s" s="4" r="A79">
        <v>599</v>
      </c>
      <c t="n" s="6" r="C79">
        <v>-6920</v>
      </c>
      <c t="n" s="6" r="D79">
        <v>-22045</v>
      </c>
    </row>
    <row spans="1:6" r="80">
      <c t="s" s="4" r="A80">
        <v>600</v>
      </c>
      <c t="n" s="7" r="C80">
        <v>9079</v>
      </c>
      <c t="n" s="7" r="D80">
        <v>11854</v>
      </c>
    </row>
    <row spans="1:6" r="81">
      <c t="n" r="A81"/>
    </row>
    <row spans="1:6" r="82">
      <c t="s" s="4" r="A82">
        <v>42</v>
      </c>
      <c t="s" s="4" r="B82">
        <v>152</v>
      </c>
    </row>
    <row spans="1:6" r="83">
      <c t="s" s="4" r="A83">
        <v>90</v>
      </c>
      <c t="s" s="4" r="B83">
        <v>61</v>
      </c>
    </row>
    <row spans="1:6" r="84">
      <c t="s" s="4" r="A84">
        <v>99</v>
      </c>
      <c t="s" s="4" r="B84">
        <v>606</v>
      </c>
    </row>
  </sheetData>
  <mergeCells count="8">
    <mergeCell ref="A1:B2"/>
    <mergeCell ref="C1:D1"/>
    <mergeCell ref="E1:F1"/>
    <mergeCell ref="E2:F2"/>
    <mergeCell ref="A81:E81"/>
    <mergeCell ref="B82:E82"/>
    <mergeCell ref="B83:E83"/>
    <mergeCell ref="B84:E84"/>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7</v>
      </c>
      <c t="s" s="2" r="B1">
        <v>1</v>
      </c>
    </row>
    <row spans="1:3" r="2">
      <c t="s" s="2" r="B2">
        <v>2</v>
      </c>
      <c t="s" s="2" r="C2">
        <v>70</v>
      </c>
    </row>
    <row spans="1:3" r="3">
      <c t="s" s="4" r="A3">
        <v>87</v>
      </c>
      <c t="n" s="7" r="B3">
        <v>-47992</v>
      </c>
      <c t="n" s="7" r="C3">
        <v>-49748</v>
      </c>
    </row>
    <row spans="1:3" r="4">
      <c t="s" s="3" r="A4">
        <v>108</v>
      </c>
    </row>
    <row spans="1:3" r="5">
      <c t="s" s="4" r="A5">
        <v>109</v>
      </c>
      <c t="n" s="6" r="B5">
        <v>11350</v>
      </c>
      <c t="n" s="6" r="C5">
        <v>-8997</v>
      </c>
    </row>
    <row spans="1:3" r="6">
      <c t="s" s="4" r="A6">
        <v>110</v>
      </c>
      <c t="n" s="6" r="B6">
        <v>11350</v>
      </c>
      <c t="n" s="6" r="C6">
        <v>-8997</v>
      </c>
    </row>
    <row spans="1:3" r="7">
      <c t="s" s="4" r="A7">
        <v>111</v>
      </c>
      <c t="n" s="6" r="B7">
        <v>-36642</v>
      </c>
      <c t="n" s="6" r="C7">
        <v>-58745</v>
      </c>
    </row>
    <row spans="1:3" r="8">
      <c t="s" s="4" r="A8">
        <v>112</v>
      </c>
    </row>
    <row spans="1:3" r="9">
      <c t="s" s="4" r="A9">
        <v>87</v>
      </c>
      <c t="n" s="6" r="B9">
        <v>0</v>
      </c>
    </row>
    <row spans="1:3" r="10">
      <c t="s" s="4" r="A10">
        <v>113</v>
      </c>
    </row>
    <row spans="1:3" r="11">
      <c t="s" s="3" r="A11">
        <v>108</v>
      </c>
    </row>
    <row spans="1:3" r="12">
      <c t="s" s="4" r="A12">
        <v>109</v>
      </c>
      <c t="n" s="7" r="B12">
        <v>11350</v>
      </c>
      <c t="n" s="7" r="C12">
        <v>-89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114</v>
      </c>
      <c t="s" s="2" r="C1">
        <v>1</v>
      </c>
    </row>
    <row spans="1:4" r="2">
      <c t="s" s="2" r="C2">
        <v>2</v>
      </c>
      <c t="s" s="2" r="D2">
        <v>70</v>
      </c>
    </row>
    <row spans="1:4" r="3">
      <c t="s" s="3" r="A3">
        <v>115</v>
      </c>
    </row>
    <row spans="1:4" r="4">
      <c t="s" s="4" r="A4">
        <v>87</v>
      </c>
      <c t="n" s="7" r="C4">
        <v>-47992</v>
      </c>
      <c t="n" s="7" r="D4">
        <v>-49748</v>
      </c>
    </row>
    <row spans="1:4" r="5">
      <c t="s" s="3" r="A5">
        <v>116</v>
      </c>
    </row>
    <row spans="1:4" r="6">
      <c t="s" s="4" r="A6">
        <v>117</v>
      </c>
      <c t="n" s="6" r="C6">
        <v>13222</v>
      </c>
      <c t="n" s="6" r="D6">
        <v>5280</v>
      </c>
    </row>
    <row spans="1:4" r="7">
      <c t="s" s="4" r="A7">
        <v>104</v>
      </c>
      <c t="n" s="6" r="C7">
        <v>3317</v>
      </c>
      <c t="n" s="6" r="D7">
        <v>2337</v>
      </c>
    </row>
    <row spans="1:4" r="8">
      <c t="s" s="4" r="A8">
        <v>118</v>
      </c>
      <c t="n" s="6" r="C8">
        <v>6627</v>
      </c>
      <c t="n" s="6" r="D8">
        <v>2614</v>
      </c>
    </row>
    <row spans="1:4" r="9">
      <c t="s" s="4" r="A9">
        <v>119</v>
      </c>
      <c t="n" s="6" r="C9">
        <v>7944</v>
      </c>
      <c t="n" s="6" r="D9">
        <v>1297</v>
      </c>
    </row>
    <row spans="1:4" r="10">
      <c t="s" s="4" r="A10">
        <v>40</v>
      </c>
      <c t="n" s="6" r="C10">
        <v>-15</v>
      </c>
      <c t="n" s="6" r="D10">
        <v>2</v>
      </c>
    </row>
    <row spans="1:4" r="11">
      <c t="s" s="4" r="A11">
        <v>120</v>
      </c>
      <c t="s" s="4" r="B11">
        <v>42</v>
      </c>
      <c t="n" s="6" r="C11">
        <v>4014</v>
      </c>
      <c t="n" s="6" r="D11">
        <v>1794</v>
      </c>
    </row>
    <row spans="1:4" r="12">
      <c t="s" s="4" r="A12">
        <v>121</v>
      </c>
      <c t="n" s="6" r="C12">
        <v>0</v>
      </c>
      <c t="n" s="6" r="D12">
        <v>24746</v>
      </c>
    </row>
    <row spans="1:4" r="13">
      <c t="s" s="4" r="A13">
        <v>122</v>
      </c>
      <c t="s" s="4" r="B13">
        <v>42</v>
      </c>
      <c t="n" s="6" r="C13">
        <v>11360</v>
      </c>
      <c t="n" s="6" r="D13">
        <v>28</v>
      </c>
    </row>
    <row spans="1:4" r="14">
      <c t="s" s="4" r="A14">
        <v>123</v>
      </c>
      <c t="n" s="6" r="C14">
        <v>-6641</v>
      </c>
      <c t="n" s="6" r="D14">
        <v>-6935</v>
      </c>
    </row>
    <row spans="1:4" r="15">
      <c t="s" s="4" r="A15">
        <v>124</v>
      </c>
      <c t="n" s="6" r="C15">
        <v>5324</v>
      </c>
      <c t="n" s="6" r="D15">
        <v>-13454</v>
      </c>
    </row>
    <row spans="1:4" r="16">
      <c t="s" s="4" r="A16">
        <v>125</v>
      </c>
      <c t="n" s="6" r="C16">
        <v>1658</v>
      </c>
      <c t="n" s="6" r="D16">
        <v>929</v>
      </c>
    </row>
    <row spans="1:4" r="17">
      <c t="s" s="3" r="A17">
        <v>126</v>
      </c>
    </row>
    <row spans="1:4" r="18">
      <c t="s" s="4" r="A18">
        <v>127</v>
      </c>
      <c t="n" s="6" r="C18">
        <v>4872</v>
      </c>
      <c t="n" s="6" r="D18">
        <v>3149</v>
      </c>
    </row>
    <row spans="1:4" r="19">
      <c t="s" s="4" r="A19">
        <v>33</v>
      </c>
      <c t="s" s="4" r="B19">
        <v>42</v>
      </c>
      <c t="n" s="6" r="C19">
        <v>-132</v>
      </c>
      <c t="n" s="6" r="D19">
        <v>-14988</v>
      </c>
    </row>
    <row spans="1:4" r="20">
      <c t="s" s="4" r="A20">
        <v>128</v>
      </c>
      <c t="n" s="6" r="C20">
        <v>-3104</v>
      </c>
      <c t="n" s="6" r="D20">
        <v>7437</v>
      </c>
    </row>
    <row spans="1:4" r="21">
      <c t="s" s="4" r="A21">
        <v>45</v>
      </c>
      <c t="n" s="6" r="C21">
        <v>-486</v>
      </c>
      <c t="n" s="6" r="D21">
        <v>6351</v>
      </c>
    </row>
    <row spans="1:4" r="22">
      <c t="s" s="4" r="A22">
        <v>129</v>
      </c>
      <c t="n" s="6" r="C22">
        <v>-9746</v>
      </c>
      <c t="n" s="6" r="D22">
        <v>3915</v>
      </c>
    </row>
    <row spans="1:4" r="23">
      <c t="s" s="4" r="A23">
        <v>130</v>
      </c>
      <c t="n" s="6" r="C23">
        <v>-9778</v>
      </c>
      <c t="n" s="6" r="D23">
        <v>-25246</v>
      </c>
    </row>
    <row spans="1:4" r="24">
      <c t="s" s="3" r="A24">
        <v>131</v>
      </c>
    </row>
    <row spans="1:4" r="25">
      <c t="s" s="4" r="A25">
        <v>132</v>
      </c>
      <c t="n" s="6" r="C25">
        <v>-9079</v>
      </c>
      <c t="n" s="6" r="D25">
        <v>-11854</v>
      </c>
    </row>
    <row spans="1:4" r="26">
      <c t="s" s="4" r="A26">
        <v>133</v>
      </c>
      <c t="n" s="6" r="C26">
        <v>-1464</v>
      </c>
      <c t="n" s="6" r="D26">
        <v>-79</v>
      </c>
    </row>
    <row spans="1:4" r="27">
      <c t="s" s="4" r="A27">
        <v>134</v>
      </c>
      <c t="n" s="6" r="C27">
        <v>0</v>
      </c>
      <c t="n" s="6" r="D27">
        <v>2566</v>
      </c>
    </row>
    <row spans="1:4" r="28">
      <c t="s" s="4" r="A28">
        <v>135</v>
      </c>
      <c t="n" s="6" r="C28">
        <v>-10543</v>
      </c>
      <c t="n" s="6" r="D28">
        <v>-9367</v>
      </c>
    </row>
    <row spans="1:4" r="29">
      <c t="s" s="3" r="A29">
        <v>136</v>
      </c>
    </row>
    <row spans="1:4" r="30">
      <c t="s" s="4" r="A30">
        <v>137</v>
      </c>
      <c t="n" s="6" r="C30">
        <v>764</v>
      </c>
      <c t="n" s="6" r="D30">
        <v>73</v>
      </c>
    </row>
    <row spans="1:4" r="31">
      <c t="s" s="4" r="A31">
        <v>138</v>
      </c>
      <c t="n" s="6" r="C31">
        <v>0</v>
      </c>
      <c t="n" s="6" r="D31">
        <v>86400</v>
      </c>
    </row>
    <row spans="1:4" r="32">
      <c t="s" s="4" r="A32">
        <v>139</v>
      </c>
      <c t="n" s="6" r="C32">
        <v>0</v>
      </c>
      <c t="n" s="6" r="D32">
        <v>144843</v>
      </c>
    </row>
    <row spans="1:4" r="33">
      <c t="s" s="4" r="A33">
        <v>140</v>
      </c>
      <c t="n" s="6" r="C33">
        <v>0</v>
      </c>
      <c t="n" s="6" r="D33">
        <v>59803</v>
      </c>
    </row>
    <row spans="1:4" r="34">
      <c t="s" s="4" r="A34">
        <v>141</v>
      </c>
      <c t="n" s="6" r="C34">
        <v>0</v>
      </c>
      <c t="n" s="6" r="D34">
        <v>-49152</v>
      </c>
    </row>
    <row spans="1:4" r="35">
      <c t="s" s="4" r="A35">
        <v>142</v>
      </c>
      <c t="n" s="6" r="C35">
        <v>0</v>
      </c>
      <c t="n" s="6" r="D35">
        <v>69764</v>
      </c>
    </row>
    <row spans="1:4" r="36">
      <c t="s" s="4" r="A36">
        <v>143</v>
      </c>
      <c t="n" s="6" r="C36">
        <v>821</v>
      </c>
      <c t="n" s="6" r="D36">
        <v>632500</v>
      </c>
    </row>
    <row spans="1:4" r="37">
      <c t="s" s="4" r="A37">
        <v>144</v>
      </c>
      <c t="n" s="6" r="C37">
        <v>-136</v>
      </c>
      <c t="n" s="6" r="D37">
        <v>-240000</v>
      </c>
    </row>
    <row spans="1:4" r="38">
      <c t="s" s="4" r="A38">
        <v>145</v>
      </c>
      <c t="n" s="6" r="C38">
        <v>0</v>
      </c>
      <c t="n" s="6" r="D38">
        <v>20081</v>
      </c>
    </row>
    <row spans="1:4" r="39">
      <c t="s" s="4" r="A39">
        <v>146</v>
      </c>
      <c t="n" s="6" r="C39">
        <v>-333</v>
      </c>
      <c t="n" s="6" r="D39">
        <v>-186</v>
      </c>
    </row>
    <row spans="1:4" r="40">
      <c t="s" s="4" r="A40">
        <v>147</v>
      </c>
      <c t="n" s="6" r="C40">
        <v>1116</v>
      </c>
      <c t="n" s="6" r="D40">
        <v>274672</v>
      </c>
    </row>
    <row spans="1:4" r="41">
      <c t="s" s="4" r="A41">
        <v>148</v>
      </c>
      <c t="n" s="6" r="C41">
        <v>805</v>
      </c>
      <c t="n" s="6" r="D41">
        <v>-2136</v>
      </c>
    </row>
    <row spans="1:4" r="42">
      <c t="s" s="4" r="A42">
        <v>149</v>
      </c>
      <c t="n" s="6" r="C42">
        <v>-18400</v>
      </c>
      <c t="n" s="6" r="D42">
        <v>237923</v>
      </c>
    </row>
    <row spans="1:4" r="43">
      <c t="s" s="4" r="A43">
        <v>150</v>
      </c>
      <c t="n" s="6" r="C43">
        <v>139804</v>
      </c>
      <c t="n" s="6" r="D43">
        <v>227326</v>
      </c>
    </row>
    <row spans="1:4" r="44">
      <c t="s" s="4" r="A44">
        <v>151</v>
      </c>
      <c t="n" s="7" r="C44">
        <v>121404</v>
      </c>
      <c t="n" s="7" r="D44">
        <v>465249</v>
      </c>
    </row>
    <row spans="1:4" r="45">
      <c t="n" r="A45"/>
    </row>
    <row spans="1:4" r="46">
      <c t="s" s="4" r="A46">
        <v>42</v>
      </c>
      <c t="s" s="4" r="B46">
        <v>152</v>
      </c>
    </row>
  </sheetData>
  <mergeCells count="4">
    <mergeCell ref="A1:B2"/>
    <mergeCell ref="C1:D1"/>
    <mergeCell ref="A45:C45"/>
    <mergeCell ref="B46:C46"/>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 (Par</vt:lpstr>
      <vt:lpstr>Consolidated Statements of Oper</vt:lpstr>
      <vt:lpstr>Consolidated Statements of Ope5</vt:lpstr>
      <vt:lpstr>Consolidated Statements of Comp</vt:lpstr>
      <vt:lpstr>Consolidated Statements of Cash</vt:lpstr>
      <vt:lpstr>Organization and Description of</vt:lpstr>
      <vt:lpstr>Summary of Significant Accounti</vt:lpstr>
      <vt:lpstr>Acquisitions (Notes)</vt:lpstr>
      <vt:lpstr>Discontinued Operations (Notes)</vt:lpstr>
      <vt:lpstr>Inventories</vt:lpstr>
      <vt:lpstr>Derivatives and Fair Value of F</vt:lpstr>
      <vt:lpstr>Property, Plant and Equipment</vt:lpstr>
      <vt:lpstr>Goodwill and Intangibles</vt:lpstr>
      <vt:lpstr>Long-Term Debt and Capital Leas</vt:lpstr>
      <vt:lpstr>Accumulated Other Comprehensive</vt:lpstr>
      <vt:lpstr>Changes in Stockholders' Equity</vt:lpstr>
      <vt:lpstr>Earnings per share (Notes)</vt:lpstr>
      <vt:lpstr>Commitments and Contingencies (</vt:lpstr>
      <vt:lpstr>Segment Data</vt:lpstr>
      <vt:lpstr>Summary of Significant Accoun22</vt:lpstr>
      <vt:lpstr>Derivatives and Fair Value of23</vt:lpstr>
      <vt:lpstr>Earnings per share (Policies)</vt:lpstr>
      <vt:lpstr>Acquisitions (Tables)</vt:lpstr>
      <vt:lpstr>Discontinued Operations (Tables</vt:lpstr>
      <vt:lpstr>Inventories (Tables)</vt:lpstr>
      <vt:lpstr>Derivatives and Fair Value of28</vt:lpstr>
      <vt:lpstr>Property, Plant and Equipment (</vt:lpstr>
      <vt:lpstr>Goodwill and Intangibles (Table</vt:lpstr>
      <vt:lpstr>Long-Term Debt and Capital Le31</vt:lpstr>
      <vt:lpstr>Accumulated Other Comprehensi32</vt:lpstr>
      <vt:lpstr>Changes in Stockholders' Equi33</vt:lpstr>
      <vt:lpstr>Earnings Per Share (Tables)</vt:lpstr>
      <vt:lpstr>Segment Data (Tables)</vt:lpstr>
      <vt:lpstr>Organization and Description 36</vt:lpstr>
      <vt:lpstr>Summary of Significant Accoun37</vt:lpstr>
      <vt:lpstr>Acquisitions (Details)</vt:lpstr>
      <vt:lpstr>Discontinued Operations (Detail</vt:lpstr>
      <vt:lpstr>Inventories (Details)</vt:lpstr>
      <vt:lpstr>Derivatives and Fair Value of41</vt:lpstr>
      <vt:lpstr>Derivatives and Fair Value of42</vt:lpstr>
      <vt:lpstr>Property, Plant and Equipment43</vt:lpstr>
      <vt:lpstr>Goodwill and Intangibles (Detai</vt:lpstr>
      <vt:lpstr>Goodwill and Intangibles Narrat</vt:lpstr>
      <vt:lpstr>Long-Term Debt and Capital Le46</vt:lpstr>
      <vt:lpstr>Accumulated Other Comprehensi47</vt:lpstr>
      <vt:lpstr>Changes in Stockholders' Equi48</vt:lpstr>
      <vt:lpstr>Earnings per share (Details)</vt:lpstr>
      <vt:lpstr>Capital Stock and Earnings per </vt:lpstr>
      <vt:lpstr>Commitments and Contingencies -</vt:lpstr>
      <vt:lpstr>Segment Data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7:26:48Z</dcterms:created>
  <dcterms:modified xmlns:dcterms="http://purl.org/dc/terms/" xmlns:xsi="http://www.w3.org/2001/XMLSchema-instance" xsi:type="dcterms:W3CDTF">2016-05-04T17:26:48Z</dcterms:modified>
  <dc:title xmlns:dc="http://purl.org/dc/elements/1.1/">Untitled</dc:title>
  <dc:description xmlns:dc="http://purl.org/dc/elements/1.1/"/>
  <dc:subject xmlns:dc="http://purl.org/dc/elements/1.1/"/>
  <cp:keywords/>
  <cp:category/>
</cp:coreProperties>
</file>